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Capital Stock" sheetId="8" state="visible" r:id="rId8"/>
    <sheet xmlns:r="http://schemas.openxmlformats.org/officeDocument/2006/relationships" name="Note 3 - Accrued Expenses" sheetId="9" state="visible" r:id="rId9"/>
    <sheet xmlns:r="http://schemas.openxmlformats.org/officeDocument/2006/relationships" name="Note 4 - Related-Party Transact" sheetId="10" state="visible" r:id="rId10"/>
    <sheet xmlns:r="http://schemas.openxmlformats.org/officeDocument/2006/relationships" name="Note 5 - Notes Payable" sheetId="11" state="visible" r:id="rId11"/>
    <sheet xmlns:r="http://schemas.openxmlformats.org/officeDocument/2006/relationships" name="Note 6 - Commitments and Contin" sheetId="12" state="visible" r:id="rId12"/>
    <sheet xmlns:r="http://schemas.openxmlformats.org/officeDocument/2006/relationships" name="Note 7 - Income Taxes" sheetId="13" state="visible" r:id="rId13"/>
    <sheet xmlns:r="http://schemas.openxmlformats.org/officeDocument/2006/relationships" name="Note 8 - Net Loss Per Share of " sheetId="14" state="visible" r:id="rId14"/>
    <sheet xmlns:r="http://schemas.openxmlformats.org/officeDocument/2006/relationships" name="Note 9 - Stock-Based Payments" sheetId="15" state="visible" r:id="rId15"/>
    <sheet xmlns:r="http://schemas.openxmlformats.org/officeDocument/2006/relationships" name="Note 1 - Summary of Significa16" sheetId="16" state="visible" r:id="rId16"/>
    <sheet xmlns:r="http://schemas.openxmlformats.org/officeDocument/2006/relationships" name="Note 1 - Summary of Significa17" sheetId="17" state="visible" r:id="rId17"/>
    <sheet xmlns:r="http://schemas.openxmlformats.org/officeDocument/2006/relationships" name="Note 1 - Summary of Significa18" sheetId="18" state="visible" r:id="rId18"/>
    <sheet xmlns:r="http://schemas.openxmlformats.org/officeDocument/2006/relationships" name="Note 1 - Summary of Significa19" sheetId="19" state="visible" r:id="rId19"/>
    <sheet xmlns:r="http://schemas.openxmlformats.org/officeDocument/2006/relationships" name="Note 1 - Summary of Significa20" sheetId="20" state="visible" r:id="rId20"/>
    <sheet xmlns:r="http://schemas.openxmlformats.org/officeDocument/2006/relationships" name="Note 1 - Summary of Significa21" sheetId="21" state="visible" r:id="rId21"/>
    <sheet xmlns:r="http://schemas.openxmlformats.org/officeDocument/2006/relationships" name="Note 1 - Summary of Significa22" sheetId="22" state="visible" r:id="rId22"/>
    <sheet xmlns:r="http://schemas.openxmlformats.org/officeDocument/2006/relationships" name="Note 1 - Summary of Significa23" sheetId="23" state="visible" r:id="rId23"/>
    <sheet xmlns:r="http://schemas.openxmlformats.org/officeDocument/2006/relationships" name="Note 1 - Summary of Significa24" sheetId="24" state="visible" r:id="rId24"/>
    <sheet xmlns:r="http://schemas.openxmlformats.org/officeDocument/2006/relationships" name="Note 1 - Summary of Significa25" sheetId="25" state="visible" r:id="rId25"/>
    <sheet xmlns:r="http://schemas.openxmlformats.org/officeDocument/2006/relationships" name="Note 1 - Summary of Significa26" sheetId="26" state="visible" r:id="rId26"/>
    <sheet xmlns:r="http://schemas.openxmlformats.org/officeDocument/2006/relationships" name="Note 1 - Summary of Significa27" sheetId="27" state="visible" r:id="rId27"/>
    <sheet xmlns:r="http://schemas.openxmlformats.org/officeDocument/2006/relationships" name="Note 1 - Summary of Significa28" sheetId="28" state="visible" r:id="rId28"/>
    <sheet xmlns:r="http://schemas.openxmlformats.org/officeDocument/2006/relationships" name="Note 1 - Summary of Significa29" sheetId="29" state="visible" r:id="rId29"/>
    <sheet xmlns:r="http://schemas.openxmlformats.org/officeDocument/2006/relationships" name="Note 1 - Summary of Significa30" sheetId="30" state="visible" r:id="rId30"/>
    <sheet xmlns:r="http://schemas.openxmlformats.org/officeDocument/2006/relationships" name="Note 1 - Summary of Significa31" sheetId="31" state="visible" r:id="rId31"/>
    <sheet xmlns:r="http://schemas.openxmlformats.org/officeDocument/2006/relationships" name="Note 1 - Summary of Significa32" sheetId="32" state="visible" r:id="rId32"/>
    <sheet xmlns:r="http://schemas.openxmlformats.org/officeDocument/2006/relationships" name="Note 1 - Summary of Significa33" sheetId="33" state="visible" r:id="rId33"/>
    <sheet xmlns:r="http://schemas.openxmlformats.org/officeDocument/2006/relationships" name="Note 3 - Accrued Expenses_ Sche" sheetId="34" state="visible" r:id="rId34"/>
    <sheet xmlns:r="http://schemas.openxmlformats.org/officeDocument/2006/relationships" name="Note 5 - Notes Payable_ Schedul" sheetId="35" state="visible" r:id="rId35"/>
    <sheet xmlns:r="http://schemas.openxmlformats.org/officeDocument/2006/relationships" name="Note 5 - Notes Payable_ Sched36" sheetId="36" state="visible" r:id="rId36"/>
    <sheet xmlns:r="http://schemas.openxmlformats.org/officeDocument/2006/relationships" name="Note 6 - Commitments and Cont37" sheetId="37" state="visible" r:id="rId37"/>
    <sheet xmlns:r="http://schemas.openxmlformats.org/officeDocument/2006/relationships" name="Note 7 - Income Taxes_ Schedule" sheetId="38" state="visible" r:id="rId38"/>
    <sheet xmlns:r="http://schemas.openxmlformats.org/officeDocument/2006/relationships" name="Note 7 - Income Taxes_ Schedu39" sheetId="39" state="visible" r:id="rId39"/>
    <sheet xmlns:r="http://schemas.openxmlformats.org/officeDocument/2006/relationships" name="Note 7 - Income Taxes_ Schedu40" sheetId="40" state="visible" r:id="rId40"/>
    <sheet xmlns:r="http://schemas.openxmlformats.org/officeDocument/2006/relationships" name="Note 8 - Net Loss Per Share o41" sheetId="41" state="visible" r:id="rId41"/>
    <sheet xmlns:r="http://schemas.openxmlformats.org/officeDocument/2006/relationships" name="Note 8 - Net Loss Per Share o42" sheetId="42" state="visible" r:id="rId42"/>
    <sheet xmlns:r="http://schemas.openxmlformats.org/officeDocument/2006/relationships" name="Note 9 - Stock-Based Payments_ " sheetId="43" state="visible" r:id="rId43"/>
    <sheet xmlns:r="http://schemas.openxmlformats.org/officeDocument/2006/relationships" name="Note 9 - Stock-Based Payments44" sheetId="44" state="visible" r:id="rId44"/>
    <sheet xmlns:r="http://schemas.openxmlformats.org/officeDocument/2006/relationships" name="Note 9 - Stock-Based Payments45" sheetId="45" state="visible" r:id="rId45"/>
    <sheet xmlns:r="http://schemas.openxmlformats.org/officeDocument/2006/relationships" name="Note 9 - Stock-Based Payments46" sheetId="46" state="visible" r:id="rId46"/>
    <sheet xmlns:r="http://schemas.openxmlformats.org/officeDocument/2006/relationships" name="Note 9 - Stock-Based Payments47" sheetId="47" state="visible" r:id="rId47"/>
    <sheet xmlns:r="http://schemas.openxmlformats.org/officeDocument/2006/relationships" name="Note 9 - Stock-Based Payments48" sheetId="48" state="visible" r:id="rId48"/>
    <sheet xmlns:r="http://schemas.openxmlformats.org/officeDocument/2006/relationships" name="Note 1 - Summary of Significa49" sheetId="49" state="visible" r:id="rId49"/>
    <sheet xmlns:r="http://schemas.openxmlformats.org/officeDocument/2006/relationships" name="Note 1 - Summary of Significa50" sheetId="50" state="visible" r:id="rId50"/>
    <sheet xmlns:r="http://schemas.openxmlformats.org/officeDocument/2006/relationships" name="Note 1 - Summary of Significa51" sheetId="51" state="visible" r:id="rId51"/>
    <sheet xmlns:r="http://schemas.openxmlformats.org/officeDocument/2006/relationships" name="Note 1 - Summary of Significa52" sheetId="52" state="visible" r:id="rId52"/>
    <sheet xmlns:r="http://schemas.openxmlformats.org/officeDocument/2006/relationships" name="Note 1 - Summary of Significa53" sheetId="53" state="visible" r:id="rId53"/>
    <sheet xmlns:r="http://schemas.openxmlformats.org/officeDocument/2006/relationships" name="Note 1 - Summary of Significa54" sheetId="54" state="visible" r:id="rId54"/>
    <sheet xmlns:r="http://schemas.openxmlformats.org/officeDocument/2006/relationships" name="Note 1 - Summary of Significa55" sheetId="55" state="visible" r:id="rId55"/>
    <sheet xmlns:r="http://schemas.openxmlformats.org/officeDocument/2006/relationships" name="Note 1 - Summary of Significa56" sheetId="56" state="visible" r:id="rId56"/>
    <sheet xmlns:r="http://schemas.openxmlformats.org/officeDocument/2006/relationships" name="Note 2 - Capital Stock (Details" sheetId="57" state="visible" r:id="rId57"/>
    <sheet xmlns:r="http://schemas.openxmlformats.org/officeDocument/2006/relationships" name="Note 3 - Accrued Expenses_ Sc58" sheetId="58" state="visible" r:id="rId58"/>
    <sheet xmlns:r="http://schemas.openxmlformats.org/officeDocument/2006/relationships" name="Note 4 - Related-Party Transa59" sheetId="59" state="visible" r:id="rId59"/>
    <sheet xmlns:r="http://schemas.openxmlformats.org/officeDocument/2006/relationships" name="Note 5 - Notes Payable_ Sched60" sheetId="60" state="visible" r:id="rId60"/>
    <sheet xmlns:r="http://schemas.openxmlformats.org/officeDocument/2006/relationships" name="Note 5 - Notes Payable_ Sched61" sheetId="61" state="visible" r:id="rId61"/>
    <sheet xmlns:r="http://schemas.openxmlformats.org/officeDocument/2006/relationships" name="Note 5 - Notes Payable_ Sched62" sheetId="62" state="visible" r:id="rId62"/>
    <sheet xmlns:r="http://schemas.openxmlformats.org/officeDocument/2006/relationships" name="Note 5 - Notes Payable_ Sched63" sheetId="63" state="visible" r:id="rId63"/>
    <sheet xmlns:r="http://schemas.openxmlformats.org/officeDocument/2006/relationships" name="Note 6 - Commitments and Cont64" sheetId="64" state="visible" r:id="rId64"/>
    <sheet xmlns:r="http://schemas.openxmlformats.org/officeDocument/2006/relationships" name="Note 7 - Income Taxes_ Schedu65" sheetId="65" state="visible" r:id="rId65"/>
    <sheet xmlns:r="http://schemas.openxmlformats.org/officeDocument/2006/relationships" name="Note 7 - Income Taxes_ Schedu66" sheetId="66" state="visible" r:id="rId66"/>
    <sheet xmlns:r="http://schemas.openxmlformats.org/officeDocument/2006/relationships" name="Note 7 - Income Taxes_ Schedu67" sheetId="67" state="visible" r:id="rId67"/>
    <sheet xmlns:r="http://schemas.openxmlformats.org/officeDocument/2006/relationships" name="Note 8 - Net Loss Per Share o68" sheetId="68" state="visible" r:id="rId68"/>
    <sheet xmlns:r="http://schemas.openxmlformats.org/officeDocument/2006/relationships" name="Note 8 - Net Loss Per Share o69" sheetId="69" state="visible" r:id="rId69"/>
    <sheet xmlns:r="http://schemas.openxmlformats.org/officeDocument/2006/relationships" name="Note 9 - Stock-Based Payments (" sheetId="70" state="visible" r:id="rId70"/>
    <sheet xmlns:r="http://schemas.openxmlformats.org/officeDocument/2006/relationships" name="Note 9 - Stock-Based Payments71" sheetId="71" state="visible" r:id="rId71"/>
    <sheet xmlns:r="http://schemas.openxmlformats.org/officeDocument/2006/relationships" name="Note 9 - Stock-Based Payments72" sheetId="72" state="visible" r:id="rId72"/>
    <sheet xmlns:r="http://schemas.openxmlformats.org/officeDocument/2006/relationships" name="Note 9 - Stock-Based Payments73" sheetId="73" state="visible" r:id="rId73"/>
    <sheet xmlns:r="http://schemas.openxmlformats.org/officeDocument/2006/relationships" name="Note 9 - Stock-Based Payments74" sheetId="74" state="visible" r:id="rId74"/>
    <sheet xmlns:r="http://schemas.openxmlformats.org/officeDocument/2006/relationships" name="Note 9 - Stock-Based Payments75" sheetId="75" state="visible" r:id="rId75"/>
    <sheet xmlns:r="http://schemas.openxmlformats.org/officeDocument/2006/relationships" name="Note 9 - Stock-Based Payments76" sheetId="76" state="visible" r:id="rId76"/>
  </sheets>
  <definedNames/>
  <calcPr calcId="124519" fullCalcOnLoad="1"/>
</workbook>
</file>

<file path=xl/sharedStrings.xml><?xml version="1.0" encoding="utf-8"?>
<sst xmlns="http://schemas.openxmlformats.org/spreadsheetml/2006/main" uniqueCount="454">
  <si>
    <t>Document and Entity Information - USD ($)</t>
  </si>
  <si>
    <t>12 Months Ended</t>
  </si>
  <si>
    <t>Dec. 31, 2017</t>
  </si>
  <si>
    <t>Apr. 02, 2018</t>
  </si>
  <si>
    <t>Jun. 30, 2017</t>
  </si>
  <si>
    <t>Details</t>
  </si>
  <si>
    <t>Registrant Name</t>
  </si>
  <si>
    <t>GEOSPATIAL CORP</t>
  </si>
  <si>
    <t>Registrant CIK</t>
  </si>
  <si>
    <t>SEC Form</t>
  </si>
  <si>
    <t>10-K</t>
  </si>
  <si>
    <t>Period End date</t>
  </si>
  <si>
    <t>Dec. 31,
		2017</t>
  </si>
  <si>
    <t>Fiscal Year End</t>
  </si>
  <si>
    <t>--12-31</t>
  </si>
  <si>
    <t>Trading Symbol</t>
  </si>
  <si>
    <t>GSPH</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229 Howes Run Road</t>
  </si>
  <si>
    <t>Entity Address, City or Town</t>
  </si>
  <si>
    <t>Sarver</t>
  </si>
  <si>
    <t>Entity Address, State or Province</t>
  </si>
  <si>
    <t>PA</t>
  </si>
  <si>
    <t>Entity Address, Postal Zip Code</t>
  </si>
  <si>
    <t>City Area Code</t>
  </si>
  <si>
    <t>Local Phone Number</t>
  </si>
  <si>
    <t>353-3400</t>
  </si>
  <si>
    <t>Consolidated Balance Sheets - USD ($)</t>
  </si>
  <si>
    <t>Dec. 31, 2016</t>
  </si>
  <si>
    <t>Current assets:</t>
  </si>
  <si>
    <t>Cash and cash equivalents</t>
  </si>
  <si>
    <t>Accounts receivable</t>
  </si>
  <si>
    <t>Prepaid expenses and other current assets</t>
  </si>
  <si>
    <t>Total current assets</t>
  </si>
  <si>
    <t>Property and equipment:</t>
  </si>
  <si>
    <t>Field equipment</t>
  </si>
  <si>
    <t>Field vehicles</t>
  </si>
  <si>
    <t>Total property and equipment</t>
  </si>
  <si>
    <t>Less: accumulated depreciation</t>
  </si>
  <si>
    <t>Net property and equipment</t>
  </si>
  <si>
    <t>Total assets</t>
  </si>
  <si>
    <t>Current liabilities:</t>
  </si>
  <si>
    <t>Accounts payable</t>
  </si>
  <si>
    <t>Accrued expenses</t>
  </si>
  <si>
    <t>Current portion of capital lease liability to related party</t>
  </si>
  <si>
    <t>Notes payable</t>
  </si>
  <si>
    <t>Accrued registration payment arrangement</t>
  </si>
  <si>
    <t>Total current liabilities</t>
  </si>
  <si>
    <t>Stockholders' deficit:</t>
  </si>
  <si>
    <t>Common Stock, Value, Issued</t>
  </si>
  <si>
    <t>Additional paid-in capital</t>
  </si>
  <si>
    <t>Additional paid-in capital, warrants</t>
  </si>
  <si>
    <t>Accumulated deficit</t>
  </si>
  <si>
    <t>Total stockholders' deficit</t>
  </si>
  <si>
    <t>Total liabilities and stockholders' deficit</t>
  </si>
  <si>
    <t>Undesignated</t>
  </si>
  <si>
    <t>Preferred Stock, Value, Issued</t>
  </si>
  <si>
    <t>Consolidated Balance Sheets -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Series B Convertible</t>
  </si>
  <si>
    <t>Series C Convertible</t>
  </si>
  <si>
    <t>Consolidated Statements of Operations - USD ($)</t>
  </si>
  <si>
    <t>Sales</t>
  </si>
  <si>
    <t>Cost of sales</t>
  </si>
  <si>
    <t>Gross profit</t>
  </si>
  <si>
    <t>Selling, general and administrative expenses</t>
  </si>
  <si>
    <t>Net loss from operations</t>
  </si>
  <si>
    <t>Other income (expense):</t>
  </si>
  <si>
    <t>Interest expense</t>
  </si>
  <si>
    <t>Gain on extinguishment of debt</t>
  </si>
  <si>
    <t>Registration payment arrangements</t>
  </si>
  <si>
    <t>Loss on foreign currency exchange</t>
  </si>
  <si>
    <t>Total other income (expense)</t>
  </si>
  <si>
    <t>Net loss before income taxes</t>
  </si>
  <si>
    <t>Provision for income taxes</t>
  </si>
  <si>
    <t>Net loss</t>
  </si>
  <si>
    <t>Basic and fully-diluted net loss per share of common stock</t>
  </si>
  <si>
    <t>Consolidated Statements of Changes in Stockholders' Deficit - USD ($)</t>
  </si>
  <si>
    <t>Preferred Stock</t>
  </si>
  <si>
    <t>Common Stock</t>
  </si>
  <si>
    <t>Additional Paid-in Capital</t>
  </si>
  <si>
    <t>Additional Paid-in Capital, Warrants</t>
  </si>
  <si>
    <t>Retained Earnings</t>
  </si>
  <si>
    <t>Total</t>
  </si>
  <si>
    <t>Shareholders' Equity, Starting Balance at Dec. 31, 2015</t>
  </si>
  <si>
    <t>Shares Outstanding, Starting Balance at Dec. 31, 2015</t>
  </si>
  <si>
    <t>Sale of Series C Convertible Preferred Stock, net of issuance costs</t>
  </si>
  <si>
    <t>Sale of Series C Convertible Preferred Stock, net of issuance costs, shares</t>
  </si>
  <si>
    <t>Stock Issued During Period, Value, New Issues</t>
  </si>
  <si>
    <t>Stock Issued During Period, Shares, New Issues</t>
  </si>
  <si>
    <t>Issuance of common stock in settlement of liabilities</t>
  </si>
  <si>
    <t>Issuance of common stock in settlement of liabilities, shares</t>
  </si>
  <si>
    <t>Issuance of Series C Convertible Preferred Stock in settlement of liabilities</t>
  </si>
  <si>
    <t>Issuance of Series C Convertible Preferred Stock in settlement of liabilities, shares</t>
  </si>
  <si>
    <t>Exercise of warrants to purchase common stock, net of issuance costs</t>
  </si>
  <si>
    <t>Exercise of warrants to purchase common stock, net of issuance costs, shares</t>
  </si>
  <si>
    <t>Conversion of liabilities to warrants to purchase common stock</t>
  </si>
  <si>
    <t>Conversion of liabilities to warrants to purchase common stock, shares</t>
  </si>
  <si>
    <t>Issuance of convertible securities with beneficial conversion features</t>
  </si>
  <si>
    <t>Issuance of convertible securities with beneficial conversion features, shares</t>
  </si>
  <si>
    <t>Issuance of common stock for registration penalty</t>
  </si>
  <si>
    <t>Issuance of common stock for registration penalty, shares</t>
  </si>
  <si>
    <t>Stock Issued During Period, Value, Issued for Services</t>
  </si>
  <si>
    <t>Stock Issued During Period, Shares, Issued for Services</t>
  </si>
  <si>
    <t>Net Income (Loss)</t>
  </si>
  <si>
    <t>Shares Outstanding, Ending at Dec. 31, 2016</t>
  </si>
  <si>
    <t>Equity Balance, Ending at Dec. 31, 2016</t>
  </si>
  <si>
    <t>Conversion of Series C Convertible Preferred Stock to common stock</t>
  </si>
  <si>
    <t>Conversion of Series C Convertible Preferred Stock to common stock, shares</t>
  </si>
  <si>
    <t>Issuance of warrants to purchase common stock for loan concessions</t>
  </si>
  <si>
    <t>Issuance of warrants to purchase common stock for loan concessions, shares</t>
  </si>
  <si>
    <t>Shares Outstanding, Ending at Dec. 31, 2017</t>
  </si>
  <si>
    <t>Equity Balance, Ending at Dec. 31, 2017</t>
  </si>
  <si>
    <t>Consolidated Statements of Cash Flows - USD ($)</t>
  </si>
  <si>
    <t>Cash flows from operating activities:</t>
  </si>
  <si>
    <t>Adjustments to reconcile net loss to net cash used in operating activities:</t>
  </si>
  <si>
    <t>Depreciation</t>
  </si>
  <si>
    <t>Amortization of discount on notes payable</t>
  </si>
  <si>
    <t>Accrued interest payable</t>
  </si>
  <si>
    <t>Changes in operating assets and liablities:</t>
  </si>
  <si>
    <t>Due to related parties</t>
  </si>
  <si>
    <t>Net cash used in operating activities</t>
  </si>
  <si>
    <t>Amortization of deferred debt issue costs</t>
  </si>
  <si>
    <t>Cash flows from investing activities:</t>
  </si>
  <si>
    <t>Purchase of property and equipment</t>
  </si>
  <si>
    <t>Net cash used in investing activities</t>
  </si>
  <si>
    <t>Cash flows from financing activities:</t>
  </si>
  <si>
    <t>Proceeds from issuance of notes payable</t>
  </si>
  <si>
    <t>Principal payments on notes payable</t>
  </si>
  <si>
    <t>Principal payments on capital lease liabilities</t>
  </si>
  <si>
    <t>Proceeds from sale of common stock, net of offering costs</t>
  </si>
  <si>
    <t>Proceeds from sale of Series C Convertible Preferred Stock, net of offering costs</t>
  </si>
  <si>
    <t>Proceeds from exercise of warrants to purchase common stock, net of offering costs</t>
  </si>
  <si>
    <t>Net cash provided by financing activities</t>
  </si>
  <si>
    <t>Net change in cash and cash equivalents</t>
  </si>
  <si>
    <t>Cash and cash equivalents at beginning of period</t>
  </si>
  <si>
    <t>Cash and cash equivalents at end of period</t>
  </si>
  <si>
    <t>Supplemental disclosures:</t>
  </si>
  <si>
    <t>Cash paid during period for interest</t>
  </si>
  <si>
    <t>Cash paid during period for income taxes</t>
  </si>
  <si>
    <t>Non-cash transactions:</t>
  </si>
  <si>
    <t>Issuance of warrants to purchase common stock in settlement of liabilities</t>
  </si>
  <si>
    <t>Liabilities settled by issuance of notes payable</t>
  </si>
  <si>
    <t>Issuance of common stock for registration penalty, Value</t>
  </si>
  <si>
    <t>Issuance of convertible securities with beneficial conversion features, Value</t>
  </si>
  <si>
    <t>Note 1 - Summary of Significant Accounting Policies</t>
  </si>
  <si>
    <t>Notes</t>
  </si>
  <si>
    <t>Note 1 – Summary of Significant Accounting Policies This summary of significant accounting policies of Geospatial Corporation, a Nevada corporation, and subsidiaries (the “Company”) is presented to assist in the understanding of the Company’s financial statements. The financial statements and notes are representations of the Company’s management, which is responsible for the integrity and objectivity of the financial statements. These accounting policies conform to accounting principles generally accepted in the United States of America, and have been consistently applied in the preparation of the financial statements. Nature of Operations The Company utilizes innovative technologies to acquire and manage data related to underground assets. The Company’s services include pipeline data acquisition and professional data management. The Company is located in Sarver, Pennsylvania, and provides services throughout the United States. Consolidation The Company’s financial statements include its wholly-owned subsidiaries Geospatial Mapping Systems, Inc., and Utility Services and Consulting Corporation, which ceased operations in 2011. All materia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cordingly,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    These estimates are discussed further throughout these Notes to Financial Statements. Going Concern Since its inception, the Company has incurred net losses. In addition, the Company’s operations and capital requirements have been funded since its inception by sales of its common and preferred stock and advances from its chief executive officer. At December 31, 2017, the Company’s current liabilities exceeded its current assets by $2,850,971, and total liabilities exceeded total assets by $2,838,495. Those factors create an uncertainty about the Company’s ability to continue as a going concern. The Company’s management has implemented plans to secure financing sufficient for the Company’s operating and capital requirements, and to negotiate settlements or extensions of existing liabilities. There can be no assurance that such efforts will be successful. The financial statements do not include any adjustments that might be necessary if the Company is unable to continue as a going concern. Accounting Method The Company’s financial statements are prepared on the accrual method of accounting. Cash and Cash Equivalents The Company considers all highly liquid debt investments with a maturity of three months or less when purchased to be cash equivalents. Accounts Receivable Accounts receivable are presented i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had no allowance for doubtful accounts at December 31, 2017 and 2016. Property and Equipment Property and equipment are carried at cost. Depreciation of property and equipment is provided using the straight-line method for financial reporting purposes, and accelerated methods for tax purposes, based on estimated useful lives ranging from three to ten years. Depreciation expense was $34,784 and $110,408 for the years ended December 31, 2017 and 2016, respectively. Expenditures for major renewals and betterments that materially extend the useful lives of assets are capitalized. Expenditures for maintenance and repairs are charged to expense as incurred. The Company leases equipment under leases with terms of three years. Each lease is analyzed using the criteria in Financial Accounting Standards Board (“FASB”) Accounting Standards Codification (“ASC”) 840, Leases Revenue Recognition The Company records revenue when all of the following criteria are met:     Substantially all of the Company’s services are rendered under the following types of contracts: Fixed-price contracts Income Taxes, or expense of temporary reporting differences between book and tax accounting methods and any available operating loss or tax credit carryovers. The Company currently has a deferred tax asset resulting from differences in accounting methods for financial reporting and income tax reporting purposes. This deferred tax asset is completely offset by a valuation allowance due to the uncertainty of realization. The Company is subject to taxation in various jurisdictions. The Company continues to remain subject to examination by U.S. federal authorities and various state authorities for the years 2009 through 2017. Due to financial constraints, the Company has not filed its federal tax returns for 2009 through 2017. Gains on Extinguishment of Debt Troubled Debt Restructurings by Debtors Extinguishment of Liabilities Stock-Based Payments The Company accounts for its stock-based compensation in accordance with FASB ASC 718, Stock Compensation Registration Payment Arrangements Registration Payment Arrangements Segment Reporting The Company operates as one segment. Accordingly, no segment reporting is presented. Recent Accounting Pronouncements Income Taxes (Topic 740): Balance Sheet Classification of Deferred Taxes 17 will be effective for the Company on January 1, 2018. The Company does not expect that the implementation of ASU 2015-17 will have a material effect on the Companys consolidated financial statements. In February 2016, the FASB issued ASU 2016-02, Leases (Topic 842</t>
  </si>
  <si>
    <t>Note 2 - Capital Stock</t>
  </si>
  <si>
    <t xml:space="preserve">Note 2 – Capital Stock The Company has authorized 750,000,000 shares of common stock with a par value of $0.001 per share. Each outstanding share of common stock entitles the holder to one vote on all matters. Stockholders do not have preemptive rights to purchase shares in any future issuance of common stock. Upon the Company’s liquidation, common stockholders are entitled to a pro-rata share of assets, if any, after payment of creditors and preferred stockholders. The Company has authorized 25,000,000 shares of preferred stock with a par value of $0.001 per share. All powers and rights of the shares of preferred stock are determined by the Company’s Board of Directors at issuance. On August 20, 2013, the Company filed a Certificate of Designation to designate 5,000,000 shares of Series B Convertible Preferred Stock (“Series B Stock”) for issuance by the Company. Each share of Series B Stock is convertible to ten shares of common stock at the option of the holder, or automatically upon the occurrence of certain events. The holders of Series B Stock have the same voting rights and dividend participation rights as common stockholders in proportion to the number of shares of common stock the holders of Series B Stock would hold if those shares were converted to common stock. The holders of Series B Stock are entitled to a liquidation preference of 150% of the original issue price, after payment of which they participate in liquidation with the holders of common stock. On March 16, 2016, the Company filed a Certificate of Designation to designate 10,000,000 shares of Series C Convertible Preferred Stock (“Series C Stock”) for issuance by the Company. Each share of Series C Stock is convertible to twenty shares of common stock at the option of the holder, or automatically upon the occurrence of certain events. The holders of Series C Stock have voting rights equal to five times the number of whole shares of common stock into which such shares of common stock the holders of Series C Stock would hold if those shares were converted to common stock. The holders of Series C Stock have the same dividend participation rights as common stockholders in proportion to the number of shares of common stock the holders of Series C Stock would have if those shares were converted to common stock. The holders of Series C Stock are entitled to a liquidation preference of 100% of the original issue price, after payment of which they participate in liquidation with the holders of common stock. The Company entered into a series of Subscription and Purchase Agreements with certain investors dated October 9, 2009 (the “October 2009 Subscription Agreement”) in connection with the sale of 2,000,000 shares of the Company’s common stock (the “October 2009 shares”). Pursuant to the October 2009 Subscription Agreement, the Company agreed to register the October 2009 shares under the Securities Act by March 1, 2010. The Company failed to register the October 2009 shares by March 1, 2010, and consequently each investor that invested pursuant to the October 2009 Subscription Agreement is entitled to receive an additional allocation of 2% of its portion of the October 2009 Shares for each 30-day period that elapses after March 1, 2010, subject to certain restrictions. The Company entered into a series of Subscription and Purchase Agreements with certain investors dated March 10, 2010 (the “March 2010 Subscription Agreement”) in connection with the sale of 8,589,771 shares of the Company’s common stock (the “March 2010 shares”). Pursuant to the March 2010 Subscription Agreement, the Company agreed to register the March 2010 shares under the Securities Act by September 1, 2010. The Company failed to register the March 2010 shares by September 1, 2010, and consequently each investor that invested pursuant to the March 2010 Subscription Agreement is entitled to receive an additional allocation of 2% of its portion of the March 2010 Shares for each 30-day period that elapses after September 1, 2010, subject to certain restrictions. The Company entered into a series of Subscription and Purchase Agreements with certain investors dated April 6, 2010 (the “April 2010 Subscription Agreement”) in connection with the sale of 112,000 shares of the Company’s common stock (the “April 2010 shares”). Pursuant to the April 2010 Subscription Agreement, the Company agreed to register the April 2010 shares under the Securities Act by September 1, 2010. The Company failed to register the April 2010 shares by September 1, 2010, and consequently each investor that invested pursuant to the April 2010 Subscription Agreement is entitled to receive an additional allocation of 2% of its portion of the April 2010 Shares for each 30-day period that elapses after September 1, 2010, subject to certain restrictions. The Company has recorded a liability for its obligation to issue shares for failure to register shares pursuant to the October 2009 Subscription Agreement, the March 2010 Subscription Agreement, and the April 2010 Subscription Agreement (collectively, the “Subscription Agreements”). The Company registered the shares as required by the Subscription Agreements during 2015. The liability for accrued registration payment arrangements was $76,337 and $522,115 at December 31, 2017 and 2016, respectively. </t>
  </si>
  <si>
    <t>Note 3 - Accrued Expenses</t>
  </si>
  <si>
    <t xml:space="preserve">Note 3 – Accrued Expenses December 31, December 31, 2017 2016 Payroll and taxes $ 1,067,197 $ 632,678 Accounting 47,504 62,792 Contractors and subcontractors 10,227 10,227 Interest 2,243 2,150 Other 104,382 105,350 Accrued expenses $ 1,231,553 $ 813,197 </t>
  </si>
  <si>
    <t>Note 4 - Related-Party Transactions</t>
  </si>
  <si>
    <t xml:space="preserve">Note 4 – Related-Party Transactions The Company leases its headquarters building from Mark A. Smith, the Company’s chairman and chief executive officer. The building has approximately 3,200 square feet of office space, and is used by the Company’s corporate, technical, and operations staff. The lease is cancellable by either party upon 30 days’ notice. Mr. Smith has agreed to suspend collection of rent effective April 1, 2016. The Company incurred lease expense of $0 and $19,500 during the years ended December 31, 2017 and 2016, respectively. On November 9, 2012, the Company and Mr. Smith entered into a Lease Agreement, pursuant to which the Company leased a field vehicle from Mr. Smith. The lease was for 60 months, and was for substantially the same terms for which Mr. Smith leased the vehicle from the manufacturer. Interest on the lease amounted to $48 and $150 for the years ended December 31, 2017 and 2016, respectively. The lease was recorded as a capital lease. The lease expired during the year ended December 31, 2017. </t>
  </si>
  <si>
    <t>Note 5 - Notes Payable</t>
  </si>
  <si>
    <t xml:space="preserve">Note 5 – Notes Payable December 31, 2017 December 31, 2016 Secured Promissory Note, payable to an individual, bearing interest at 15% per annum, due June 1, 2018, net of discount and deferred issuance costs. The note is convertible to common stock at the higher of 75% of the 10 day average bid price or $0.02 per share, and is secured by substantially all the assets of the Company $ 1,455,041 $ 1,332,920 Current portion of long-term notes payable 32,133 32,818 Current notes payable $ 1,487,174 $ 1,365,738 Long-term notes payable consisted of the following: December 31, 2017 December 31, 2016 Notes payable under settlement agreements with former employees, payable monthly with terms of up to 39 months, with interest rates ranging from 0% to 20% $ 32,133 $ 32,818 Total long-term notes payable 32,133 32,818 Less: current portion (32,133) (32,818) Long-term notes payable, less current portion $ - $ - </t>
  </si>
  <si>
    <t>Note 6 - Commitments and Contingencies</t>
  </si>
  <si>
    <t>Note 6 – Commitments and Contingencies Bank Deposits The Company maintains its cash in bank deposit accounts at financial institutions. Accounts at each institution are insured by the Federal Deposit Insurance Corporation (“FDIC”) up to $250,000. The bank accounts at times exceed FDIC limits. The Company has not experienced any losses on such accounts. Legal Matters The Company is subject to various claims and legal proceedings covering a wide range of matters that arise in the ordinary course of its business activities. The Company believes that any liability that may ultimately result from the resolution of these matters will not have a material adverse effect on the financial condition or the results of operations of the Company. Concentrations The Company derives a significant portion of its revenues from a few customers. Revenues from significant customers as a percentage of total revenues were as follows for the years ended December 31: 2017 2016 Customer A 38.0 % 27.4 % Customer B 17.7 % - Customer C 16.5 % - Customer D 14.1 % 33.9 % Customer E - 12.3 %</t>
  </si>
  <si>
    <t>Note 7 - Income Taxes</t>
  </si>
  <si>
    <t xml:space="preserve">Note 7 – Income Taxes The Company’s provision for (benefit from) income taxes is summarized below for the years ended December 31: 2017 2016 Current: Federal $ - $ - State - - - - Deferred: Federal 4,790,403 (375,457) State (172,386) (119,193) 4,618,017 (494,650) Total income taxes 4,618,017 (494,650) Less: valuation allowance (4,618,017) 494,650 Net income taxes $ - $ - The reconciliation of the federal statutory income tax rate to the effective income tax rate is as follows for the years ended December 31: 2017 2016 Federal statutory rate 21.0 % 35.0 % State income taxes (net of federal benefit) 7.9 6.5 Valuation allowance (28.9) (41.5) Effective rate 0.0 % 0.0 % Significant components of the Company’s deferred tax assets and liabilities are summarized below. A valuation allowance has been established as realization of such assets has not met the more-likely-than-not threshold requirement under FASB ASC 740. December 31, 2017 December 31, 2016 Start-up costs $ 12,413 $ 27,658 Depreciation (31,601) (37,079) Accrued expenses 248,882 182,629 Net operating loss carryforward 12,003,305 16,677,809 Deferred income taxes 12,232,999 16,851,017 Less: valuation allowance (12,232,999) (16,851,017) Net deferred income taxes $ - $ - At December 31, 2017, the Company had federal and state net operating loss carryforwards of approximately $41,534,000. The federal and state net operating loss carryforwards will expire beginning in 2021. The amount of the federal and state net operating loss carryforwards that can be utilized each year to offset taxable income is limited by the Internal Revenue Code and applicable state laws. </t>
  </si>
  <si>
    <t>Note 8 - Net Loss Per Share of Common Stock</t>
  </si>
  <si>
    <t xml:space="preserve">Basic net loss per share are computed by dividing earnings available to common stockholders by the weighted average number of shares of common stock outstanding during the period. Diluted net loss per share reflects per share amounts that would have resulted if dilutive potential common stock had been converted to common stock. Dilutive potential common shares are calculated in accordance with the treasury stock method, which assumes that proceeds from the exercise of all warrants and options are used to repurchase common stock at market value. The number of shares remaining after the proceeds are exhausted represents the potentially dilutive effect of the securities. The following reconciles amounts reported in the financial statements for the years ended December 31: 2017 2016 Net loss $ (1,300,086) $ (1,191,474) Weighted average number of shares of common stock outstanding 263,578,737 173,757,165 Dilutive potential shares of common stock 263,578,737 173,757,165 Net loss per share of common stock: Basic $ (0.00) $ (0.01) Diluted $ (0.00) $ (0.01) 2017 2016 Series C Convertible Preferred Stock 74,862,138 62,686,890 Options and warrants to purchase common stock 26,679,355 37,983,841 Secured Convertible Promissory Note 38,641,107 15,637,520 Total 140,182,600 116,308,251 </t>
  </si>
  <si>
    <t>Note 9 - Stock-Based Payments</t>
  </si>
  <si>
    <t xml:space="preserve">Note 9 – Stock-Based Payments In 2007, the Company adopted the 2007 Stock Option Plan (the “2007 Plan”), pursuant to which the Compensation Committee of the Board of Directors (the “Committee”) may award grants of options to purchase up to 15,000,000 shares of the Company’s common stock to eligible employees, directors, and consultants, subject to exercise prices and vesting requirements determined by the Committee. On September 23, 2013, the Company reduced the number of shares of the Company’s common stock that may be subject to awards under the 2007 Plan to 9,050,000. The Board of Directors has reserved 9,050,000 shares of the Company’s common stock for issuance under the 2007 Plan. The Company did not grant any options to purchase shares of the Company’s common stock pursuant to the 2007 Plan during the years ended December 31, 2017 and 2016. On September 23, 2013, the Company adopted the 2013 Equity Incentive Plan (the “2013 Plan”), pursuant to which up to 25,000,000 shares of the Company’s common stock shall be available for grants of awards, including incentive stock options, non-qualified stock options, stock appreciation rights, restricted awards, performance share awards, or performance compensation awards to eligible employees, consultants, and directors, provided that no more than 15,000,000 shares of common stock may be granted as incentive stock options. The Board of Directors has reserved 25,000,000 shares of the Company’s common stock for issuance under the 2013 Plan. The Company granted stock appreciation rights on 500,000 and 2,362,500 shares of the Company’s common stock to eligible employees and consultants pursuant to the 2013 Plan during the years ended December 31, 2017 and 2016, respectively. Using the Black-Scholes option pricing model, management has determined that the stock appreciation rights granted in 2016 and 2016 had no value. Accordingly, no compensation cost or other expense was recorded for the stock appreciation rights. The assumptions used and the weighted average calculated value of the stock options are as follows at December 31: 2017 2016 Risk-free interest rate 2.40% 1.93% Expected dividend yield None None Expected life of options 5 years 5 years Expected volatility rate 50% 50% Weighted average fair value of options granted $0.00 $0.00 The following is an analysis of the options to purchase the Company’s common stock: Weighted Average Weighted Remaining Average Aggregate Contractual Total Exercise Fair Term Options Price Value (In Years) Total options outstanding at January 1, 2016 27,408,500 $ 0.24 Granted 4,500,000 0.05 Exercised - - Lapsed and forfeited (796,000) 0.16 Total options outstanding at December 31, 2016 31,112,500 $ 0.21 $ - 5.6 Options vested and expected to vest at December 31, 2016 27,400,520 $ 0.21 $ - 7.7 Options exercisable at December 31, 2016 27,400,520 $ 0.21 $ - 7.7 Total options outstanding at January 1, 2017 31,112,500 $ 0.21 Granted 500,000 0.04 Exercised - - Lapsed and forfeited (9,300,000) 0.46 Total options outstanding at December 31, 2017 22,312,500 $ 0.09 $ - 6.2 Options vested and expected to vest at December 31, 2017 20,312,500 $ 0.09 $ - 5.5 Options exercisable at December 31, 2017 20,312,500 $ 0.09 $ - 5.5 The following is an analysis of nonvested options: Weighted Nonvested Average Options Fair Value Nonvested options at January 1, 2016 2,923,898 $ - Granted 4,500,000 - Vested (3,347,917) - Forfeited (364,001) - Nonvested options at December 31, 2016 3,711,980 - Granted 500,000 - Vested (1,545,313) - Forfeited (666,667) - Nonvested options at December 31, 2017 2,000,000 $ - Using the Black-Scholes option pricing model, management has determined that the warrants to purchase the Company’s common stock granted to non-employees in 2017 and 2016 had a fair value of $170,000 and $0, respectively. During 2017, $170,000 was recorded as deferred debt issuance cost, and amortized over the remaining term of the associated debt. No expense was recorded upon the grants of the warrants to purchase the Company’s common stock during 2016. The assumptions used and the weighted average calculated value of the stock purchase rights are as follows for the year ended December 31: 2017 2016 Risk-free interest rate 1.99% 1.93% Expected dividend yield None None Expected life of warrants 5 year 5 years Expected volatility rate 50% 50% Weighted average fair value of warrants granted $0.01 $0.00 The following is an analysis of the warrants to purchase the Company’s common stock. Weighted Average Weighted Remaining Average Aggregate Contractual Total Exercise Fair Term Options Price Value (In Years) Total warrants outstanding at January 1, 2016 12,860,648 $ 0.29 Granted 87,589,440 0.03 Exercised (47,200,000) 0.01 Lapsed and forfeited (3,075,000) 0.10 Total warrants outstanding at December 31, 2016 50,175,088 $ 0.10 $ - 4.5 Warrants vested and expected to vest at December 31, 2016 50,175,088 $ 0.10 $ - 4.5 Warrants exercisable at December 31, 2016 50,175,088 $ 0.10 $ - 4.5 Total warrants outstanding at January 1, 2017 50,175,088 $ 0.10 Granted 22,333,335 0.01 Exercised (4,525,750) 0.01 Lapsed and forfeited - - Total warrants outstanding at December 31, 2017 67,982,673 $ 0.07 $ 170,000 3.8 Warrants vested and expected to vest at December 31, 2017 67,982,673 $ 0.07 $ 170,000 3.8 Warrants exercisable at December 31, 2017 67,982,673 $ 0.07 $ 170,000 3.8 On August 20, 2013, the Company granted warrants to purchase 451,738 shares of its Series B Stock at $2.50 per share to certain investors in connection with the sale of Series B Stock. The warrants were vested upon issuance, and expire on August 20, 2018. The following is an analysis of the warrants to purchase the Company’s Series B Stock. Weighted Average Weighted Remaining Average Aggregate Contractual Total Exercise Fair Term Options Price Value (In Years) Total warrants outstanding at January 1, 2016 344,992 $ 2.50 Granted - - Exercised - 2.50 Lapsed and forfeited - - Total warrants outstanding at December 31, 2016 344,992 $ 2.50 $ - 1.6 Warrants vested and expected to vest at December 31, 2016 344,992 $ 2.50 $ - 1.6 Warrants exercisable at December 31, 2016 344,992 $ 2.50 $ - 1.6 Total warrants outstanding at January 1, 2017 344,992 $ 2.50 Granted - - Exercised - - Lapsed and forfeited - - Total warrants outstanding at December 31, 2017 344,992 $ 2.50 $ - 0.6 Warrants vested and expected to vest at December 31, 2017 344,992 $ 2.50 $ - 0.6 Warrants exercisable at December 31, 2017 344,992 $ 2.50 $ - 0.6 During 2017 and 2016, the Company issued 8,750,000 and 1,000,000 shares, respectively, of the Company’s common stock as payment for services. The Company recorded expense of $226,250 and $100,000, respectively, the fair value of the services received. </t>
  </si>
  <si>
    <t>Note 1 - Summary of Significant Accounting Policies: Nature of Operations (Policies)</t>
  </si>
  <si>
    <t>Policies</t>
  </si>
  <si>
    <t>Nature of Operations</t>
  </si>
  <si>
    <t>Nature of Operations The Company utilizes innovative technologies to acquire and manage data related to underground assets. The Company’s services include pipeline data acquisition and professional data management. The Company is located in Sarver, Pennsylvania, and provides services throughout the United States.</t>
  </si>
  <si>
    <t>Note 1 - Summary of Significant Accounting Policies: Consolidation (Policies)</t>
  </si>
  <si>
    <t>Consolidation</t>
  </si>
  <si>
    <t xml:space="preserve">Consolidation The Company’s financial statements include its wholly-owned subsidiaries Geospatial Mapping Systems, Inc., and Utility Services and Consulting Corporation, which ceased operations in 2011. All material intercompany accounts and transactions have been eliminated in consolidation. </t>
  </si>
  <si>
    <t>Note 1 -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cordingly, actual results could differ from those estimates. Estimates and assumptions which, in the opinion of management, are significant to the underlying amounts included in the financial statements and for which it would be reasonably possible that future events or information could change those estimates include:     These estimates are discussed further throughout these Notes to Financial Statements.</t>
  </si>
  <si>
    <t>Note 1 - Summary of Significant Accounting Policies: Going Concern (Policies)</t>
  </si>
  <si>
    <t>Going Concern</t>
  </si>
  <si>
    <t xml:space="preserve">Going Concern Since its inception, the Company has incurred net losses. In addition, the Company’s operations and capital requirements have been funded since its inception by sales of its common and preferred stock and advances from its chief executive officer. At December 31, 2017, the Company’s current liabilities exceeded its current assets by $2,850,971, and total liabilities exceeded total assets by $2,838,495. Those factors create an uncertainty about the Company’s ability to continue as a going concern. The Company’s management has implemented plans to secure financing sufficient for the Company’s operating and capital requirements, and to negotiate settlements or extensions of existing liabilities. There can be no assurance that such efforts will be successful. The financial statements do not include any adjustments that might be necessary if the Company is unable to continue as a going concern. </t>
  </si>
  <si>
    <t>Note 1 - Summary of Significant Accounting Policies: Accounting Method (Policies)</t>
  </si>
  <si>
    <t>Accounting Method</t>
  </si>
  <si>
    <t xml:space="preserve">Accounting Method The Company’s financial statements are prepared on the accrual method of accounting. </t>
  </si>
  <si>
    <t>Note 1 - Summary of Significant Accounting Policies: Cash and Cash Equivalents (Policies)</t>
  </si>
  <si>
    <t>Cash and Cash Equivalents</t>
  </si>
  <si>
    <t xml:space="preserve">Cash and Cash Equivalents The Company considers all highly liquid debt investments with a maturity of three months or less when purchased to be cash equivalents. </t>
  </si>
  <si>
    <t>Note 1 - Summary of Significant Accounting Policies: Accounts Receivable (Policies)</t>
  </si>
  <si>
    <t>Accounts Receivable</t>
  </si>
  <si>
    <t>Accounts Receivable Accounts receivable are presented i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had no allowance for doubtful accounts at December 31, 2017 and 2016.</t>
  </si>
  <si>
    <t>Note 1 - Summary of Significant Accounting Policies: Property and Equipment (Policies)</t>
  </si>
  <si>
    <t>Property and Equipment</t>
  </si>
  <si>
    <t>Property and Equipment Property and equipment are carried at cost. Depreciation of property and equipment is provided using the straight-line method for financial reporting purposes, and accelerated methods for tax purposes, based on estimated useful lives ranging from three to ten years. Depreciation expense was $34,784 and $110,408 for the years ended December 31, 2017 and 2016, respectively. Expenditures for major renewals and betterments that materially extend the useful lives of assets are capitalized. Expenditures for maintenance and repairs are charged to expense as incurred. The Company leases equipment under leases with terms of three years. Each lease is analyzed using the criteria in Financial Accounting Standards Board (“FASB”) Accounting Standards Codification (“ASC”) 840, Leases</t>
  </si>
  <si>
    <t>Note 1 - Summary of Significant Accounting Policies: Revenue Recognition (Policies)</t>
  </si>
  <si>
    <t>Revenue Recognition</t>
  </si>
  <si>
    <t xml:space="preserve">Revenue Recognition The Company records revenue when all of the following criteria are met:     Substantially all of the Company’s services are rendered under the following types of contracts: Fixed-price contracts Units of delivery contracts Time-and-materials contracts Advance customer payments are recorded as deferred revenue until such time as the related services are rendered or performed. Revenues are recorded net of sales taxes collected. </t>
  </si>
  <si>
    <t>Note 1 - Summary of Significant Accounting Policies: Deferred Debt Issuance Costs (Policies)</t>
  </si>
  <si>
    <t>Deferred Debt Issuance Costs</t>
  </si>
  <si>
    <t xml:space="preserve">Deferred Debt Issuance Costs Debt issuance costs are capitalized and amortized over the term of the related debt. Unamortized deferred debt issuance costs amounted to $94,307 at December 31, 2017. The deferred debt issuance costs were fully amortized at December 31, 2016. </t>
  </si>
  <si>
    <t>Note 1 - Summary of Significant Accounting Policies: Convertible Securities with Beneficial Conversion Features (Policies)</t>
  </si>
  <si>
    <t>Convertible Securities with Beneficial Conversion Features</t>
  </si>
  <si>
    <t>Convertible Securities with Beneficial Conversion Features During 2015, the Company issued a Secured Promissory Note of $1,000,000. The Company took additional loans of $350,000 against the Secured Promissory Note in 2016. The Secured Promissory Note is convertible at the lender’s option to the Company’s common stock at a price per share of 75% of the average bid price of the Company’s common stock for the ten trading days preceding the conversion. The Company recorded the Secured Promissory Note in accordance with FASB ASC 470-20, Debt with Conversion and Other Options</t>
  </si>
  <si>
    <t>Note 1 - Summary of Significant Accounting Policies: Accounting for Derivatives (Policies)</t>
  </si>
  <si>
    <t>Accounting for Derivatives</t>
  </si>
  <si>
    <t xml:space="preserve">Accounting for Derivatives </t>
  </si>
  <si>
    <t>Note 1 - Summary of Significant Accounting Policies: Income Taxes (Policies)</t>
  </si>
  <si>
    <t>Income Taxes</t>
  </si>
  <si>
    <t xml:space="preserve">The Company accounts for income taxes in accordance with FASB ASC 740, Income Taxes, or expense of temporary reporting differences between book and tax accounting methods and any available operating loss or tax credit carryovers. The Company currently has a deferred tax asset resulting from differences in accounting methods for financial reporting and income tax reporting purposes. This deferred tax asset is completely offset by a valuation allowance due to the uncertainty of realization. The Company is subject to taxation in various jurisdictions. The Company continues to remain subject to examination by U.S. federal authorities and various state authorities for the years 2009 through 2017. Due to financial constraints, the Company has not filed its federal tax returns for 2009 through 2017. </t>
  </si>
  <si>
    <t>Note 1 - Summary of Significant Accounting Policies: Gains on Extinguishment of Debt (Policies)</t>
  </si>
  <si>
    <t>Gains on Extinguishment of Debt</t>
  </si>
  <si>
    <t>Gains on Extinguishment of Debt Troubled Debt Restructurings by Debtors Extinguishment of Liabilities</t>
  </si>
  <si>
    <t>Note 1 - Summary of Significant Accounting Policies: Stock-Based Payments (Policies)</t>
  </si>
  <si>
    <t>Stock-Based Payments</t>
  </si>
  <si>
    <t>Stock-Based Payments The Company accounts for its stock-based compensation in accordance with FASB ASC 718, Stock Compensation</t>
  </si>
  <si>
    <t>Note 1 - Summary of Significant Accounting Policies: Registration Payment Arrangements (Policies)</t>
  </si>
  <si>
    <t>Registration Payment Arrangements</t>
  </si>
  <si>
    <t>Registration Payment Arrangements Registration Payment Arrangements</t>
  </si>
  <si>
    <t>Note 1 - Summary of Significant Accounting Policies: Segment Reporting (Policies)</t>
  </si>
  <si>
    <t>Segment Reporting</t>
  </si>
  <si>
    <t xml:space="preserve">Segment Reporting The Company operates as one segment. Accordingly, no segment reporting is presented. </t>
  </si>
  <si>
    <t>Note 1 - Summary of Significant Accounting Policies: Recent Accounting Pronouncements (Policies)</t>
  </si>
  <si>
    <t>Recent Accounting Pronouncements</t>
  </si>
  <si>
    <t>Recent Accounting Pronouncements Income Taxes (Topic 740): Balance Sheet Classification of Deferred Taxes 17 will be effective for the Company on January 1, 2018. The Company does not expect that the implementation of ASU 2015-17 will have a material effect on the Companys consolidated financial statements. In February 2016, the FASB issued ASU 2016-02, Leases (Topic 842</t>
  </si>
  <si>
    <t>Note 3 - Accrued Expenses: Schedule of Accounts Payable and Accrued Liabilities (Tables)</t>
  </si>
  <si>
    <t>Tables/Schedules</t>
  </si>
  <si>
    <t>Schedule of Accounts Payable and Accrued Liabilities</t>
  </si>
  <si>
    <t xml:space="preserve"> December 31, December 31, 2017 2016 Payroll and taxes $ 1,067,197 $ 632,678 Accounting 47,504 62,792 Contractors and subcontractors 10,227 10,227 Interest 2,243 2,150 Other 104,382 105,350 Accrued expenses $ 1,231,553 $ 813,197 </t>
  </si>
  <si>
    <t>Note 5 - Notes Payable: Schedule of Current Notes Payable (Tables)</t>
  </si>
  <si>
    <t>Schedule of Current Notes Payable</t>
  </si>
  <si>
    <t xml:space="preserve"> December 31, 2017 December 31, 2016 Secured Promissory Note, payable to an individual, bearing interest at 15% per annum, due June 1, 2018, net of discount and deferred issuance costs. The note is convertible to common stock at the higher of 75% of the 10 day average bid price or $0.02 per share, and is secured by substantially all the assets of the Company $ 1,455,041 $ 1,332,920 Current portion of long-term notes payable 32,133 32,818 Current notes payable $ 1,487,174 $ 1,365,738 </t>
  </si>
  <si>
    <t>Note 5 - Notes Payable: Schedule of Long-term Notes Payable (Tables)</t>
  </si>
  <si>
    <t>Schedule of Long-term Notes Payable</t>
  </si>
  <si>
    <t xml:space="preserve"> December 31, 2017 December 31, 2016 Notes payable under settlement agreements with former employees, payable monthly with terms of up to 39 months, with interest rates ranging from 0% to 20% $ 32,133 $ 32,818 Total long-term notes payable 32,133 32,818 Less: current portion (32,133) (32,818) Long-term notes payable, less current portion $ - $ - </t>
  </si>
  <si>
    <t>Note 6 - Commitments and Contingencies: Schedule of Concentration Risk (Tables)</t>
  </si>
  <si>
    <t>Schedule of Concentration Risk</t>
  </si>
  <si>
    <t xml:space="preserve"> 2017 2016 Customer A 38.0 % 27.4 % Customer B 17.7 % - Customer C 16.5 % - Customer D 14.1 % 33.9 % Customer E - 12.3 %</t>
  </si>
  <si>
    <t>Note 7 - Income Taxes: Schedule of Components of Income Tax Expense (Benefit) (Tables)</t>
  </si>
  <si>
    <t>Schedule of Components of Income Tax Expense (Benefit)</t>
  </si>
  <si>
    <t xml:space="preserve"> 2017 2016 Current: Federal $ - $ - State - - - - Deferred: Federal 4,790,403 (375,457) State (172,386) (119,193) 4,618,017 (494,650) Total income taxes 4,618,017 (494,650) Less: valuation allowance (4,618,017) 494,650 Net income taxes $ - $ - </t>
  </si>
  <si>
    <t>Note 7 - Income Taxes: Schedule of Effective Income Tax Rate Reconciliation (Tables)</t>
  </si>
  <si>
    <t>Schedule of Effective Income Tax Rate Reconciliation</t>
  </si>
  <si>
    <t xml:space="preserve"> 2017 2016 Federal statutory rate 21.0 % 35.0 % State income taxes (net of federal benefit) 7.9 6.5 Valuation allowance (28.9) (41.5) Effective rate 0.0 % 0.0 %</t>
  </si>
  <si>
    <t>Note 7 - Income Taxes: Schedule of Deferred Tax Assets and Liabilities (Tables)</t>
  </si>
  <si>
    <t>Schedule of Deferred Tax Assets and Liabilities</t>
  </si>
  <si>
    <t xml:space="preserve"> December 31, 2017 December 31, 2016 Start-up costs $ 12,413 $ 27,658 Depreciation (31,601) (37,079) Accrued expenses 248,882 182,629 Net operating loss carryforward 12,003,305 16,677,809 Deferred income taxes 12,232,999 16,851,017 Less: valuation allowance (12,232,999) (16,851,017) Net deferred income taxes $ - $ - </t>
  </si>
  <si>
    <t>Note 8 - Net Loss Per Share of Common Stock: Schedule of Earnings Per Share, Basic and Diluted (Tables)</t>
  </si>
  <si>
    <t>Schedule of Earnings Per Share, Basic and Diluted</t>
  </si>
  <si>
    <t xml:space="preserve"> 2017 2016 Net loss $ (1,300,086) $ (1,191,474) Weighted average number of shares of common stock outstanding 263,578,737 173,757,165 Dilutive potential shares of common stock 263,578,737 173,757,165 Net loss per share of common stock: Basic $ (0.00) $ (0.01) Diluted $ (0.00) $ (0.01) </t>
  </si>
  <si>
    <t>Note 8 - Net Loss Per Share of Common Stock: Schedule of Securities not included in computation of Diluted Net Loss per share (Tables)</t>
  </si>
  <si>
    <t>Schedule of Securities not included in computation of Diluted Net Loss per share</t>
  </si>
  <si>
    <t xml:space="preserve"> 2017 2016 Series C Convertible Preferred Stock 74,862,138 62,686,890 Options and warrants to purchase common stock 26,679,355 37,983,841 Secured Convertible Promissory Note 38,641,107 15,637,520 Total 140,182,600 116,308,251 </t>
  </si>
  <si>
    <t>Note 9 - Stock-Based Payments: Schedule of Fair Value Measurement of Stock Options (Tables)</t>
  </si>
  <si>
    <t>Schedule of Fair Value Measurement of Stock Options</t>
  </si>
  <si>
    <t xml:space="preserve"> 2017 2016 Risk-free interest rate 2.40% 1.93% Expected dividend yield None None Expected life of options 5 years 5 years Expected volatility rate 50% 50% Weighted average fair value of options granted $0.00 $0.00</t>
  </si>
  <si>
    <t>Note 9 - Stock-Based Payments: Analysis of the Options to Purchase the Company's Common Stock (Tables)</t>
  </si>
  <si>
    <t>Analysis of the Options to Purchase the Company's Common Stock</t>
  </si>
  <si>
    <t xml:space="preserve"> Weighted Average Weighted Remaining Average Aggregate Contractual Total Exercise Fair Term Options Price Value (In Years) Total options outstanding at January 1, 2016 27,408,500 $ 0.24 Granted 4,500,000 0.05 Exercised - - Lapsed and forfeited (796,000) 0.16 Total options outstanding at December 31, 2016 31,112,500 $ 0.21 $ - 5.6 Options vested and expected to vest at December 31, 2016 27,400,520 $ 0.21 $ - 7.7 Options exercisable at December 31, 2016 27,400,520 $ 0.21 $ - 7.7 Total options outstanding at January 1, 2017 31,112,500 $ 0.21 Granted 500,000 0.04 Exercised - - Lapsed and forfeited (9,300,000) 0.46 Total options outstanding at December 31, 2017 22,312,500 $ 0.09 $ - 6.2 Options vested and expected to vest at December 31, 2017 20,312,500 $ 0.09 $ - 5.5 Options exercisable at December 31, 2017 20,312,500 $ 0.09 $ - 5.5 </t>
  </si>
  <si>
    <t>Note 9 - Stock-Based Payments: Analysis of Non-vested Options (Tables)</t>
  </si>
  <si>
    <t>Analysis of Non-vested Options</t>
  </si>
  <si>
    <t xml:space="preserve"> Weighted Nonvested Average Options Fair Value Nonvested options at January 1, 2016 2,923,898 $ - Granted 4,500,000 - Vested (3,347,917) - Forfeited (364,001) - Nonvested options at December 31, 2016 3,711,980 - Granted 500,000 - Vested (1,545,313) - Forfeited (666,667) - Nonvested options at December 31, 2017 2,000,000 $ - </t>
  </si>
  <si>
    <t>Note 9 - Stock-Based Payments: Schedule of Fair Value Measurement of Stock Purchase Rights (Tables)</t>
  </si>
  <si>
    <t>Schedule of Fair Value Measurement of Stock Purchase Rights</t>
  </si>
  <si>
    <t xml:space="preserve"> 2017 2016 Risk-free interest rate 1.99% 1.93% Expected dividend yield None None Expected life of warrants 5 year 5 years Expected volatility rate 50% 50% Weighted average fair value of warrants granted $0.01 $0.00</t>
  </si>
  <si>
    <t>Note 9 - Stock-Based Payments: Analysis of the warrants to purchase the Company's common stock (Tables)</t>
  </si>
  <si>
    <t>Analysis of the warrants to purchase the Company's common stock</t>
  </si>
  <si>
    <t xml:space="preserve"> Weighted Average Weighted Remaining Average Aggregate Contractual Total Exercise Fair Term Options Price Value (In Years) Total warrants outstanding at January 1, 2016 12,860,648 $ 0.29 Granted 87,589,440 0.03 Exercised (47,200,000) 0.01 Lapsed and forfeited (3,075,000) 0.10 Total warrants outstanding at December 31, 2016 50,175,088 $ 0.10 $ - 4.5 Warrants vested and expected to vest at December 31, 2016 50,175,088 $ 0.10 $ - 4.5 Warrants exercisable at December 31, 2016 50,175,088 $ 0.10 $ - 4.5 Total warrants outstanding at January 1, 2017 50,175,088 $ 0.10 Granted 22,333,335 0.01 Exercised (4,525,750) 0.01 Lapsed and forfeited - - Total warrants outstanding at December 31, 2017 67,982,673 $ 0.07 $ 170,000 3.8 Warrants vested and expected to vest at December 31, 2017 67,982,673 $ 0.07 $ 170,000 3.8 Warrants exercisable at December 31, 2017 67,982,673 $ 0.07 $ 170,000 3.8 </t>
  </si>
  <si>
    <t>Note 9 - Stock-Based Payments: Analysis of the warrants to purchase the Company's Series B Stock (Tables)</t>
  </si>
  <si>
    <t>Analysis of the warrants to purchase the Company's Series B Stock</t>
  </si>
  <si>
    <t xml:space="preserve"> Weighted Average Weighted Remaining Average Aggregate Contractual Total Exercise Fair Term Options Price Value (In Years) Total warrants outstanding at January 1, 2016 344,992 $ 2.50 Granted - - Exercised - 2.50 Lapsed and forfeited - - Total warrants outstanding at December 31, 2016 344,992 $ 2.50 $ - 1.6 Warrants vested and expected to vest at December 31, 2016 344,992 $ 2.50 $ - 1.6 Warrants exercisable at December 31, 2016 344,992 $ 2.50 $ - 1.6 Total warrants outstanding at January 1, 2017 344,992 $ 2.50 Granted - - Exercised - - Lapsed and forfeited - - Total warrants outstanding at December 31, 2017 344,992 $ 2.50 $ - 0.6 Warrants vested and expected to vest at December 31, 2017 344,992 $ 2.50 $ - 0.6 Warrants exercisable at December 31, 2017 344,992 $ 2.50 $ - 0.6 </t>
  </si>
  <si>
    <t>Note 1 - Summary of Significant Accounting Policies (Details)</t>
  </si>
  <si>
    <t>Note 1 - Summary of Significant Accounting Policies: Going Concern (Details) - USD ($)</t>
  </si>
  <si>
    <t>Working Capital (Deficiency)</t>
  </si>
  <si>
    <t>Note 1 - Summary of Significant Accounting Policies: Accounts Receivable (Details) - USD ($)</t>
  </si>
  <si>
    <t>Allowance for Doubtful Accounts Receivable</t>
  </si>
  <si>
    <t>Note 1 - Summary of Significant Accounting Policies: Property and Equipment (Details) - USD ($)</t>
  </si>
  <si>
    <t>Assets under capital leases</t>
  </si>
  <si>
    <t>Assets under capital leases, Depreciation</t>
  </si>
  <si>
    <t>Note 1 - Summary of Significant Accounting Policies: Deferred Debt Issuance Costs (Details)</t>
  </si>
  <si>
    <t>Dec. 31, 2017USD ($)</t>
  </si>
  <si>
    <t>Unamortized deferred debt issuance costs</t>
  </si>
  <si>
    <t>Note 1 - Summary of Significant Accounting Policies: Convertible Securities with Beneficial Conversion Features (Details) - USD ($)</t>
  </si>
  <si>
    <t>Amortization of Debt Discount (Premium)</t>
  </si>
  <si>
    <t>Note 1 - Summary of Significant Accounting Policies: Gains on Extinguishment of Debt (Details) - USD ($)</t>
  </si>
  <si>
    <t>Amortization of Liabilities</t>
  </si>
  <si>
    <t>Note 1 - Summary of Significant Accounting Policies: Registration Payment Arrangements (Details) - USD ($)</t>
  </si>
  <si>
    <t>Note 2 - Capital Stock (Details) - USD ($)</t>
  </si>
  <si>
    <t>Note 3 - Accrued Expenses: Schedule of Accounts Payable and Accrued Liabilities (Details) - USD ($)</t>
  </si>
  <si>
    <t>Payroll and taxes</t>
  </si>
  <si>
    <t>Accounting</t>
  </si>
  <si>
    <t>Contractors and subcontractors</t>
  </si>
  <si>
    <t>Interest</t>
  </si>
  <si>
    <t>Other</t>
  </si>
  <si>
    <t>Note 4 - Related-Party Transactions (Details) - USD ($)</t>
  </si>
  <si>
    <t>Lease, Cost</t>
  </si>
  <si>
    <t>Finance Lease, Interest Expense</t>
  </si>
  <si>
    <t>Note 5 - Notes Payable: Schedule of Current Notes Payable (Details) - USD ($)</t>
  </si>
  <si>
    <t>Secured Promissory Note, payable to an individual, bearing interest at 15% per annum, due June 1, 2018, net of discount and deferred issuance costs. The note is convertible to common stock at the higher of 75% of the 10 day average bid price or $0.02 per share, and is secured by substantially all the assets of the Company</t>
  </si>
  <si>
    <t>Current portion of long-term notes payable</t>
  </si>
  <si>
    <t>Current notes payable</t>
  </si>
  <si>
    <t>Note 5 - Notes Payable: Schedule of Current Notes Payable - Parenthetical (Details) - Secured Promissory Note</t>
  </si>
  <si>
    <t>Debt Instrument, Interest Rate, Stated Percentage</t>
  </si>
  <si>
    <t>15.00%</t>
  </si>
  <si>
    <t>Debt Instrument, Maturity Date</t>
  </si>
  <si>
    <t>Jun. 1,
		2018</t>
  </si>
  <si>
    <t>Debt Instrument, Convertible, Terms of Conversion Feature</t>
  </si>
  <si>
    <t>convertible to common stock at the higher of 75% of the 10 day average bid price or $0.02 per share</t>
  </si>
  <si>
    <t>Debt Instrument, Collateral</t>
  </si>
  <si>
    <t>secured by substantially all the assets of the Company</t>
  </si>
  <si>
    <t>Note 5 - Notes Payable: Schedule of Long-term Notes Payable (Details) - USD ($)</t>
  </si>
  <si>
    <t>Notes payable under settlement agreements</t>
  </si>
  <si>
    <t>Total long-term notes payable</t>
  </si>
  <si>
    <t>Less: current portion</t>
  </si>
  <si>
    <t>Long-term notes payable, less current portion</t>
  </si>
  <si>
    <t>Note 5 - Notes Payable: Schedule of Long-term Notes Payable - Parenthetical (Details) - Secured Promissory Note</t>
  </si>
  <si>
    <t>Debt Instrument, Payment Terms</t>
  </si>
  <si>
    <t>payable monthly with terms of up to 39 months</t>
  </si>
  <si>
    <t>Minimum</t>
  </si>
  <si>
    <t>0.00%</t>
  </si>
  <si>
    <t>Maximum</t>
  </si>
  <si>
    <t>20.00%</t>
  </si>
  <si>
    <t>Note 6 - Commitments and Contingencies: Schedule of Concentration Risk (Details)</t>
  </si>
  <si>
    <t>Customer A</t>
  </si>
  <si>
    <t>Percent Revenues from Significant Customers</t>
  </si>
  <si>
    <t>38.00%</t>
  </si>
  <si>
    <t>27.40%</t>
  </si>
  <si>
    <t>Customer B</t>
  </si>
  <si>
    <t>17.70%</t>
  </si>
  <si>
    <t>Customer C</t>
  </si>
  <si>
    <t>16.50%</t>
  </si>
  <si>
    <t>Customer D</t>
  </si>
  <si>
    <t>14.10%</t>
  </si>
  <si>
    <t>33.90%</t>
  </si>
  <si>
    <t>Customer E</t>
  </si>
  <si>
    <t>12.30%</t>
  </si>
  <si>
    <t>Note 7 - Income Taxes: Schedule of Components of Income Tax Expense (Benefit) (Details) - USD ($)</t>
  </si>
  <si>
    <t>Current:</t>
  </si>
  <si>
    <t>Federal</t>
  </si>
  <si>
    <t>State</t>
  </si>
  <si>
    <t>Deferred:</t>
  </si>
  <si>
    <t>Total income taxes</t>
  </si>
  <si>
    <t>Less: valuation allowance</t>
  </si>
  <si>
    <t>Net Income Taxes</t>
  </si>
  <si>
    <t>Note 7 - Income Taxes: Schedule of Effective Income Tax Rate Reconciliation (Details)</t>
  </si>
  <si>
    <t>Federal statutory rate</t>
  </si>
  <si>
    <t>21.00%</t>
  </si>
  <si>
    <t>35.00%</t>
  </si>
  <si>
    <t>State income taxes (net of federal benefit)</t>
  </si>
  <si>
    <t>7.90%</t>
  </si>
  <si>
    <t>6.50%</t>
  </si>
  <si>
    <t>Valuation allowance</t>
  </si>
  <si>
    <t>(28.90%)</t>
  </si>
  <si>
    <t>(41.50%)</t>
  </si>
  <si>
    <t>Effective rate</t>
  </si>
  <si>
    <t>Note 7 - Income Taxes: Schedule of Deferred Tax Assets and Liabilities (Details) - USD ($)</t>
  </si>
  <si>
    <t>Deferred Tax Assets and Liabilities, Start-up Costs</t>
  </si>
  <si>
    <t>Deferred Tax Assets and Liabilities, Depreciation</t>
  </si>
  <si>
    <t>Deferred Tax Assets and Liabilities, Accrued Expenses</t>
  </si>
  <si>
    <t>Net operating loss carryforward</t>
  </si>
  <si>
    <t>Deferred income taxes</t>
  </si>
  <si>
    <t>Net deferred income taxes</t>
  </si>
  <si>
    <t>Note 8 - Net Loss Per Share of Common Stock: Schedule of Earnings Per Share, Basic and Diluted (Details) - USD ($)</t>
  </si>
  <si>
    <t>Weighted average number of shares of common stock outstanding</t>
  </si>
  <si>
    <t>Dilutive potential shares of common stock</t>
  </si>
  <si>
    <t>Net loss per share of common stock:</t>
  </si>
  <si>
    <t>Basic</t>
  </si>
  <si>
    <t>Diluted</t>
  </si>
  <si>
    <t>Note 8 - Net Loss Per Share of Common Stock: Schedule of Securities not included in computation of Diluted Net Loss per share (Details) - USD ($)</t>
  </si>
  <si>
    <t>Series C Convertible Preferred Stock</t>
  </si>
  <si>
    <t>Options and warrants to purchase common stock</t>
  </si>
  <si>
    <t>Secured Promissory Note</t>
  </si>
  <si>
    <t>Note 9 - Stock-Based Payments (Details) - USD ($)</t>
  </si>
  <si>
    <t>Aug. 20, 2013</t>
  </si>
  <si>
    <t>Warrants granted to investors and contractors</t>
  </si>
  <si>
    <t>Fair value of warrants to purchase common stock</t>
  </si>
  <si>
    <t>Deferred debt issuance cost</t>
  </si>
  <si>
    <t>Warrants to purchase the Company's Series B Stock</t>
  </si>
  <si>
    <t>Warrants to purchase the Company's Series B Stock, Per Share</t>
  </si>
  <si>
    <t>Sale of Stock, Consideration Received on Transaction</t>
  </si>
  <si>
    <t>Stock options</t>
  </si>
  <si>
    <t>Fair Value Measurements, Valuation Techniques</t>
  </si>
  <si>
    <t>Black-Scholes option pricing model</t>
  </si>
  <si>
    <t>Stock purchase rights</t>
  </si>
  <si>
    <t>Note 9 - Stock-Based Payments: Schedule of Fair Value Measurement of Stock Options (Details) - Stock options - $ / shares</t>
  </si>
  <si>
    <t>Risk-free interest rate</t>
  </si>
  <si>
    <t>2.40%</t>
  </si>
  <si>
    <t>1.93%</t>
  </si>
  <si>
    <t>Expected dividend yield</t>
  </si>
  <si>
    <t>Expected Life</t>
  </si>
  <si>
    <t>5 years</t>
  </si>
  <si>
    <t>Expected volatility rate</t>
  </si>
  <si>
    <t>50.00%</t>
  </si>
  <si>
    <t>Weighted average fair value of options granted</t>
  </si>
  <si>
    <t>Note 9 - Stock-Based Payments: Analysis of the Options to Purchase the Company's Common Stock (Details) - Options to purchase the Company's common stock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6 years 2 months 12 days</t>
  </si>
  <si>
    <t>5 years 7 months 6 day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5 years 6 months</t>
  </si>
  <si>
    <t>7 years 8 months 12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Note 9 - Stock-Based Payments: Analysis of Non-vested Options (Details) - $ / shares</t>
  </si>
  <si>
    <t>Share-based Compensation Arrangement by Share-based Payment Award, Equity Instruments Other than Options, Nonvested, Number, Beginning Balance</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 Ending Balance</t>
  </si>
  <si>
    <t>Note 9 - Stock-Based Payments: Schedule of Fair Value Measurement of Stock Purchase Rights (Details) - Stock purchase rights - $ / shares</t>
  </si>
  <si>
    <t>1.99%</t>
  </si>
  <si>
    <t>Note 9 - Stock-Based Payments: Analysis of the warrants to purchase the Company's common stock (Details) - Warrants to purchase the Company's common stock - USD ($)</t>
  </si>
  <si>
    <t>3 years 9 months 18 days</t>
  </si>
  <si>
    <t>4 years 6 months</t>
  </si>
  <si>
    <t>Note 9 - Stock-Based Payments: Analysis of the warrants to purchase the Company's Series B Stock (Details) - Warrants to purchase the Company's Series B Stock - USD ($)</t>
  </si>
  <si>
    <t>7 months 6 days</t>
  </si>
  <si>
    <t>1 year 7 months 6 day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13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70554463</v>
      </c>
    </row>
    <row r="11" spans="1:4">
      <c r="A11" s="4" t="s">
        <v>18</v>
      </c>
      <c r="C11" s="5" t="n">
        <v>302497119</v>
      </c>
    </row>
    <row r="12" spans="1:4">
      <c r="A12" s="4" t="s">
        <v>19</v>
      </c>
      <c r="D12" s="6" t="n">
        <v>4780952</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5" t="n">
        <v>16055</v>
      </c>
    </row>
    <row r="25" spans="1:4">
      <c r="A25" s="4" t="s">
        <v>41</v>
      </c>
      <c r="B25" s="5" t="n">
        <v>724</v>
      </c>
    </row>
    <row r="26" spans="1:4">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0</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0</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70</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70</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8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4</v>
      </c>
      <c r="B1" s="2" t="s">
        <v>2</v>
      </c>
      <c r="C1" s="2" t="s">
        <v>45</v>
      </c>
    </row>
    <row r="2" spans="1:3">
      <c r="A2" s="3" t="s">
        <v>46</v>
      </c>
    </row>
    <row r="3" spans="1:3">
      <c r="A3" s="4" t="s">
        <v>47</v>
      </c>
      <c r="B3" s="6" t="n">
        <v>8357</v>
      </c>
      <c r="C3" s="6" t="n">
        <v>66992</v>
      </c>
    </row>
    <row r="4" spans="1:3">
      <c r="A4" s="4" t="s">
        <v>48</v>
      </c>
      <c r="B4" s="5" t="n">
        <v>92400</v>
      </c>
      <c r="C4" s="5" t="n">
        <v>65800</v>
      </c>
    </row>
    <row r="5" spans="1:3">
      <c r="A5" s="4" t="s">
        <v>49</v>
      </c>
      <c r="B5" s="5" t="n">
        <v>92081</v>
      </c>
      <c r="C5" s="5" t="n">
        <v>140105</v>
      </c>
    </row>
    <row r="6" spans="1:3">
      <c r="A6" s="4" t="s">
        <v>50</v>
      </c>
      <c r="B6" s="5" t="n">
        <v>192838</v>
      </c>
      <c r="C6" s="5" t="n">
        <v>272897</v>
      </c>
    </row>
    <row r="7" spans="1:3">
      <c r="A7" s="3" t="s">
        <v>51</v>
      </c>
    </row>
    <row r="8" spans="1:3">
      <c r="A8" s="4" t="s">
        <v>52</v>
      </c>
      <c r="B8" s="5" t="n">
        <v>359591</v>
      </c>
      <c r="C8" s="5" t="n">
        <v>357070</v>
      </c>
    </row>
    <row r="9" spans="1:3">
      <c r="A9" s="4" t="s">
        <v>53</v>
      </c>
      <c r="B9" s="5" t="n">
        <v>43285</v>
      </c>
      <c r="C9" s="5" t="n">
        <v>43285</v>
      </c>
    </row>
    <row r="10" spans="1:3">
      <c r="A10" s="4" t="s">
        <v>54</v>
      </c>
      <c r="B10" s="5" t="n">
        <v>402876</v>
      </c>
      <c r="C10" s="5" t="n">
        <v>400355</v>
      </c>
    </row>
    <row r="11" spans="1:3">
      <c r="A11" s="4" t="s">
        <v>55</v>
      </c>
      <c r="B11" s="5" t="n">
        <v>-390400</v>
      </c>
      <c r="C11" s="5" t="n">
        <v>-355616</v>
      </c>
    </row>
    <row r="12" spans="1:3">
      <c r="A12" s="4" t="s">
        <v>56</v>
      </c>
      <c r="B12" s="5" t="n">
        <v>12476</v>
      </c>
      <c r="C12" s="5" t="n">
        <v>44739</v>
      </c>
    </row>
    <row r="13" spans="1:3">
      <c r="A13" s="4" t="s">
        <v>57</v>
      </c>
      <c r="B13" s="5" t="n">
        <v>205314</v>
      </c>
      <c r="C13" s="5" t="n">
        <v>317636</v>
      </c>
    </row>
    <row r="14" spans="1:3">
      <c r="A14" s="3" t="s">
        <v>58</v>
      </c>
    </row>
    <row r="15" spans="1:3">
      <c r="A15" s="4" t="s">
        <v>59</v>
      </c>
      <c r="B15" s="5" t="n">
        <v>248745</v>
      </c>
      <c r="C15" s="5" t="n">
        <v>274319</v>
      </c>
    </row>
    <row r="16" spans="1:3">
      <c r="A16" s="4" t="s">
        <v>60</v>
      </c>
      <c r="B16" s="5" t="n">
        <v>1231553</v>
      </c>
      <c r="C16" s="5" t="n">
        <v>813197</v>
      </c>
    </row>
    <row r="17" spans="1:3">
      <c r="A17" s="4" t="s">
        <v>61</v>
      </c>
      <c r="B17" s="5" t="n">
        <v>0</v>
      </c>
      <c r="C17" s="5" t="n">
        <v>3278</v>
      </c>
    </row>
    <row r="18" spans="1:3">
      <c r="A18" s="4" t="s">
        <v>62</v>
      </c>
      <c r="B18" s="5" t="n">
        <v>1487174</v>
      </c>
      <c r="C18" s="5" t="n">
        <v>1365738</v>
      </c>
    </row>
    <row r="19" spans="1:3">
      <c r="A19" s="4" t="s">
        <v>63</v>
      </c>
      <c r="B19" s="5" t="n">
        <v>76337</v>
      </c>
      <c r="C19" s="5" t="n">
        <v>522115</v>
      </c>
    </row>
    <row r="20" spans="1:3">
      <c r="A20" s="4" t="s">
        <v>64</v>
      </c>
      <c r="B20" s="5" t="n">
        <v>3043809</v>
      </c>
      <c r="C20" s="5" t="n">
        <v>2978647</v>
      </c>
    </row>
    <row r="21" spans="1:3">
      <c r="A21" s="3" t="s">
        <v>65</v>
      </c>
    </row>
    <row r="22" spans="1:3">
      <c r="A22" s="4" t="s">
        <v>66</v>
      </c>
      <c r="B22" s="5" t="n">
        <v>285830</v>
      </c>
      <c r="C22" s="5" t="n">
        <v>226212</v>
      </c>
    </row>
    <row r="23" spans="1:3">
      <c r="A23" s="4" t="s">
        <v>67</v>
      </c>
      <c r="B23" s="5" t="n">
        <v>39819841</v>
      </c>
      <c r="C23" s="5" t="n">
        <v>38905332</v>
      </c>
    </row>
    <row r="24" spans="1:3">
      <c r="A24" s="4" t="s">
        <v>68</v>
      </c>
      <c r="B24" s="5" t="n">
        <v>170000</v>
      </c>
      <c r="C24" s="5" t="n">
        <v>20626</v>
      </c>
    </row>
    <row r="25" spans="1:3">
      <c r="A25" s="4" t="s">
        <v>69</v>
      </c>
      <c r="B25" s="5" t="n">
        <v>-43117811</v>
      </c>
      <c r="C25" s="5" t="n">
        <v>-41817725</v>
      </c>
    </row>
    <row r="26" spans="1:3">
      <c r="A26" s="4" t="s">
        <v>70</v>
      </c>
      <c r="B26" s="5" t="n">
        <v>-2838495</v>
      </c>
      <c r="C26" s="5" t="n">
        <v>-2661011</v>
      </c>
    </row>
    <row r="27" spans="1:3">
      <c r="A27" s="4" t="s">
        <v>71</v>
      </c>
      <c r="B27" s="5" t="n">
        <v>205314</v>
      </c>
      <c r="C27" s="5" t="n">
        <v>317636</v>
      </c>
    </row>
    <row r="28" spans="1:3">
      <c r="A28" s="4" t="s">
        <v>72</v>
      </c>
    </row>
    <row r="29" spans="1:3">
      <c r="A29" s="3" t="s">
        <v>65</v>
      </c>
    </row>
    <row r="30" spans="1:3">
      <c r="A30" s="4" t="s">
        <v>73</v>
      </c>
      <c r="B30" s="6" t="n">
        <v>0</v>
      </c>
      <c r="C3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9</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9</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9</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9</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22</v>
      </c>
      <c r="B1" s="2" t="s">
        <v>1</v>
      </c>
    </row>
    <row r="2" spans="1:2">
      <c r="B2" s="2" t="s">
        <v>2</v>
      </c>
    </row>
    <row r="3" spans="1:2">
      <c r="A3" s="3" t="s">
        <v>189</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8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45</v>
      </c>
    </row>
    <row r="2" spans="1:3">
      <c r="A2" s="4" t="s">
        <v>75</v>
      </c>
      <c r="B2" s="7" t="n">
        <v>0.001</v>
      </c>
      <c r="C2" s="7" t="n">
        <v>0.001</v>
      </c>
    </row>
    <row r="3" spans="1:3">
      <c r="A3" s="4" t="s">
        <v>76</v>
      </c>
      <c r="B3" s="5" t="n">
        <v>25000000</v>
      </c>
      <c r="C3" s="5" t="n">
        <v>25000000</v>
      </c>
    </row>
    <row r="4" spans="1:3">
      <c r="A4" s="4" t="s">
        <v>77</v>
      </c>
      <c r="B4" s="7" t="n">
        <v>0.001</v>
      </c>
      <c r="C4" s="7" t="n">
        <v>0.001</v>
      </c>
    </row>
    <row r="5" spans="1:3">
      <c r="A5" s="4" t="s">
        <v>78</v>
      </c>
      <c r="B5" s="5" t="n">
        <v>750000000</v>
      </c>
      <c r="C5" s="5" t="n">
        <v>750000000</v>
      </c>
    </row>
    <row r="6" spans="1:3">
      <c r="A6" s="4" t="s">
        <v>79</v>
      </c>
      <c r="B6" s="5" t="n">
        <v>285830452</v>
      </c>
      <c r="C6" s="5" t="n">
        <v>226211740</v>
      </c>
    </row>
    <row r="7" spans="1:3">
      <c r="A7" s="4" t="s">
        <v>80</v>
      </c>
      <c r="B7" s="5" t="n">
        <v>285830452</v>
      </c>
      <c r="C7" s="5" t="n">
        <v>226211740</v>
      </c>
    </row>
    <row r="8" spans="1:3">
      <c r="A8" s="4" t="s">
        <v>72</v>
      </c>
    </row>
    <row r="9" spans="1:3">
      <c r="A9" s="4" t="s">
        <v>75</v>
      </c>
      <c r="B9" s="7" t="n">
        <v>0.001</v>
      </c>
      <c r="C9" s="7" t="n">
        <v>0.001</v>
      </c>
    </row>
    <row r="10" spans="1:3">
      <c r="A10" s="4" t="s">
        <v>76</v>
      </c>
      <c r="B10" s="5" t="n">
        <v>20000000</v>
      </c>
      <c r="C10" s="5" t="n">
        <v>20000000</v>
      </c>
    </row>
    <row r="11" spans="1:3">
      <c r="A11" s="4" t="s">
        <v>81</v>
      </c>
      <c r="B11" s="5" t="n">
        <v>0</v>
      </c>
      <c r="C11" s="5" t="n">
        <v>0</v>
      </c>
    </row>
    <row r="12" spans="1:3">
      <c r="A12" s="4" t="s">
        <v>82</v>
      </c>
      <c r="B12" s="5" t="n">
        <v>0</v>
      </c>
      <c r="C12" s="5" t="n">
        <v>0</v>
      </c>
    </row>
    <row r="13" spans="1:3">
      <c r="A13" s="4" t="s">
        <v>83</v>
      </c>
    </row>
    <row r="14" spans="1:3">
      <c r="A14" s="4" t="s">
        <v>75</v>
      </c>
      <c r="B14" s="7" t="n">
        <v>0.001</v>
      </c>
      <c r="C14" s="7" t="n">
        <v>0.001</v>
      </c>
    </row>
    <row r="15" spans="1:3">
      <c r="A15" s="4" t="s">
        <v>76</v>
      </c>
      <c r="B15" s="5" t="n">
        <v>5000000</v>
      </c>
      <c r="C15" s="5" t="n">
        <v>5000000</v>
      </c>
    </row>
    <row r="16" spans="1:3">
      <c r="A16" s="4" t="s">
        <v>81</v>
      </c>
      <c r="B16" s="5" t="n">
        <v>0</v>
      </c>
      <c r="C16" s="5" t="n">
        <v>0</v>
      </c>
    </row>
    <row r="17" spans="1:3">
      <c r="A17" s="4" t="s">
        <v>82</v>
      </c>
      <c r="B17" s="5" t="n">
        <v>0</v>
      </c>
      <c r="C17" s="5" t="n">
        <v>0</v>
      </c>
    </row>
    <row r="18" spans="1:3">
      <c r="A18" s="4" t="s">
        <v>84</v>
      </c>
    </row>
    <row r="19" spans="1:3">
      <c r="A19" s="4" t="s">
        <v>75</v>
      </c>
      <c r="B19" s="7" t="n">
        <v>0.001</v>
      </c>
      <c r="C19" s="7" t="n">
        <v>0.001</v>
      </c>
    </row>
    <row r="20" spans="1:3">
      <c r="A20" s="4" t="s">
        <v>76</v>
      </c>
      <c r="B20" s="5" t="n">
        <v>10000000</v>
      </c>
      <c r="C20" s="5" t="n">
        <v>10000000</v>
      </c>
    </row>
    <row r="21" spans="1:3">
      <c r="A21" s="4" t="s">
        <v>81</v>
      </c>
      <c r="B21" s="5" t="n">
        <v>3644578</v>
      </c>
      <c r="C21" s="5" t="n">
        <v>4543654</v>
      </c>
    </row>
    <row r="22" spans="1:3">
      <c r="A22" s="4" t="s">
        <v>82</v>
      </c>
      <c r="B22" s="5" t="n">
        <v>3644578</v>
      </c>
      <c r="C22" s="5" t="n">
        <v>45436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9</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4</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244</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44</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4</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4</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5</v>
      </c>
      <c r="B1" s="2" t="s">
        <v>1</v>
      </c>
    </row>
    <row r="2" spans="1:3">
      <c r="B2" s="2" t="s">
        <v>2</v>
      </c>
      <c r="C2" s="2" t="s">
        <v>45</v>
      </c>
    </row>
    <row r="3" spans="1:3">
      <c r="A3" s="3" t="s">
        <v>5</v>
      </c>
    </row>
    <row r="4" spans="1:3">
      <c r="A4" s="4" t="s">
        <v>86</v>
      </c>
      <c r="B4" s="6" t="n">
        <v>686815</v>
      </c>
      <c r="C4" s="6" t="n">
        <v>769671</v>
      </c>
    </row>
    <row r="5" spans="1:3">
      <c r="A5" s="4" t="s">
        <v>87</v>
      </c>
      <c r="B5" s="5" t="n">
        <v>220491</v>
      </c>
      <c r="C5" s="5" t="n">
        <v>259782</v>
      </c>
    </row>
    <row r="6" spans="1:3">
      <c r="A6" s="4" t="s">
        <v>88</v>
      </c>
      <c r="B6" s="5" t="n">
        <v>466324</v>
      </c>
      <c r="C6" s="5" t="n">
        <v>509889</v>
      </c>
    </row>
    <row r="7" spans="1:3">
      <c r="A7" s="4" t="s">
        <v>89</v>
      </c>
      <c r="B7" s="5" t="n">
        <v>1895526</v>
      </c>
      <c r="C7" s="5" t="n">
        <v>1686635</v>
      </c>
    </row>
    <row r="8" spans="1:3">
      <c r="A8" s="4" t="s">
        <v>90</v>
      </c>
      <c r="B8" s="5" t="n">
        <v>-1429202</v>
      </c>
      <c r="C8" s="5" t="n">
        <v>-1176746</v>
      </c>
    </row>
    <row r="9" spans="1:3">
      <c r="A9" s="3" t="s">
        <v>91</v>
      </c>
    </row>
    <row r="10" spans="1:3">
      <c r="A10" s="4" t="s">
        <v>92</v>
      </c>
      <c r="B10" s="5" t="n">
        <v>-349798</v>
      </c>
      <c r="C10" s="5" t="n">
        <v>-272908</v>
      </c>
    </row>
    <row r="11" spans="1:3">
      <c r="A11" s="4" t="s">
        <v>93</v>
      </c>
      <c r="B11" s="5" t="n">
        <v>47852</v>
      </c>
      <c r="C11" s="5" t="n">
        <v>248460</v>
      </c>
    </row>
    <row r="12" spans="1:3">
      <c r="A12" s="4" t="s">
        <v>94</v>
      </c>
      <c r="B12" s="5" t="n">
        <v>432578</v>
      </c>
      <c r="C12" s="5" t="n">
        <v>9720</v>
      </c>
    </row>
    <row r="13" spans="1:3">
      <c r="A13" s="4" t="s">
        <v>95</v>
      </c>
      <c r="B13" s="5" t="n">
        <v>-1516</v>
      </c>
      <c r="C13" s="5" t="n">
        <v>0</v>
      </c>
    </row>
    <row r="14" spans="1:3">
      <c r="A14" s="4" t="s">
        <v>96</v>
      </c>
      <c r="B14" s="5" t="n">
        <v>129116</v>
      </c>
      <c r="C14" s="5" t="n">
        <v>-14728</v>
      </c>
    </row>
    <row r="15" spans="1:3">
      <c r="A15" s="4" t="s">
        <v>97</v>
      </c>
      <c r="B15" s="5" t="n">
        <v>-1300086</v>
      </c>
      <c r="C15" s="5" t="n">
        <v>-1191474</v>
      </c>
    </row>
    <row r="16" spans="1:3">
      <c r="A16" s="4" t="s">
        <v>98</v>
      </c>
      <c r="B16" s="5" t="n">
        <v>0</v>
      </c>
      <c r="C16" s="5" t="n">
        <v>0</v>
      </c>
    </row>
    <row r="17" spans="1:3">
      <c r="A17" s="4" t="s">
        <v>99</v>
      </c>
      <c r="B17" s="6" t="n">
        <v>-1300086</v>
      </c>
      <c r="C17" s="6" t="n">
        <v>-1191474</v>
      </c>
    </row>
    <row r="18" spans="1:3">
      <c r="A18" s="4" t="s">
        <v>100</v>
      </c>
      <c r="B18" s="6" t="n">
        <v>0</v>
      </c>
      <c r="C18"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4</v>
      </c>
    </row>
    <row r="4" spans="1:2">
      <c r="A4" s="4" t="s">
        <v>263</v>
      </c>
      <c r="B4" s="4" t="s">
        <v>2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4</v>
      </c>
    </row>
    <row r="4" spans="1:2">
      <c r="A4" s="4" t="s">
        <v>266</v>
      </c>
      <c r="B4" s="4"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4</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44</v>
      </c>
    </row>
    <row r="4" spans="1:2">
      <c r="A4" s="4" t="s">
        <v>272</v>
      </c>
      <c r="B4" s="4" t="s">
        <v>2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4</v>
      </c>
    </row>
    <row r="4" spans="1:2">
      <c r="A4" s="4" t="s">
        <v>275</v>
      </c>
      <c r="B4" s="4" t="s">
        <v>2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44</v>
      </c>
    </row>
    <row r="4" spans="1:2">
      <c r="A4" s="4" t="s">
        <v>278</v>
      </c>
      <c r="B4" s="4" t="s">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4</v>
      </c>
    </row>
    <row r="4" spans="1:2">
      <c r="A4" s="4" t="s">
        <v>281</v>
      </c>
      <c r="B4" s="4" t="s">
        <v>2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4</v>
      </c>
    </row>
    <row r="4" spans="1:2">
      <c r="A4" s="4" t="s">
        <v>284</v>
      </c>
      <c r="B4" s="4" t="s">
        <v>2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4</v>
      </c>
    </row>
    <row r="4" spans="1:2">
      <c r="A4" s="4" t="s">
        <v>287</v>
      </c>
      <c r="B4" s="4" t="s">
        <v>2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289</v>
      </c>
      <c r="B1" s="2" t="s">
        <v>1</v>
      </c>
    </row>
    <row r="2" spans="1:2">
      <c r="B2" s="2" t="s">
        <v>2</v>
      </c>
    </row>
    <row r="3" spans="1:2">
      <c r="A3" s="3" t="s">
        <v>5</v>
      </c>
    </row>
    <row r="4" spans="1:2">
      <c r="A4" s="4" t="s">
        <v>32</v>
      </c>
      <c r="B4" s="4" t="s">
        <v>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7"/>
    <col customWidth="1" max="6" min="6" width="18"/>
    <col customWidth="1" max="7" min="7" width="12"/>
  </cols>
  <sheetData>
    <row r="1" spans="1:7">
      <c r="A1" s="1" t="s">
        <v>101</v>
      </c>
      <c r="B1" s="2" t="s">
        <v>102</v>
      </c>
      <c r="C1" s="2" t="s">
        <v>103</v>
      </c>
      <c r="D1" s="2" t="s">
        <v>104</v>
      </c>
      <c r="E1" s="2" t="s">
        <v>105</v>
      </c>
      <c r="F1" s="2" t="s">
        <v>106</v>
      </c>
      <c r="G1" s="2" t="s">
        <v>107</v>
      </c>
    </row>
    <row r="2" spans="1:7">
      <c r="A2" s="4" t="s">
        <v>108</v>
      </c>
      <c r="B2" s="6" t="n">
        <v>0</v>
      </c>
      <c r="C2" s="6" t="n">
        <v>143336</v>
      </c>
      <c r="D2" s="6" t="n">
        <v>36031156</v>
      </c>
      <c r="E2" s="6" t="n">
        <v>0</v>
      </c>
      <c r="F2" s="6" t="n">
        <v>-40626251</v>
      </c>
      <c r="G2" s="6" t="n">
        <v>-4451759</v>
      </c>
    </row>
    <row r="3" spans="1:7">
      <c r="A3" s="4" t="s">
        <v>109</v>
      </c>
      <c r="B3" s="5" t="n">
        <v>0</v>
      </c>
      <c r="C3" s="5" t="n">
        <v>143336073</v>
      </c>
    </row>
    <row r="4" spans="1:7">
      <c r="A4" s="4" t="s">
        <v>110</v>
      </c>
      <c r="B4" s="6" t="n">
        <v>2750</v>
      </c>
      <c r="C4" s="6" t="n">
        <v>0</v>
      </c>
      <c r="D4" s="5" t="n">
        <v>540623</v>
      </c>
      <c r="E4" s="5" t="n">
        <v>0</v>
      </c>
      <c r="F4" s="5" t="n">
        <v>0</v>
      </c>
      <c r="G4" s="5" t="n">
        <v>543373</v>
      </c>
    </row>
    <row r="5" spans="1:7">
      <c r="A5" s="4" t="s">
        <v>111</v>
      </c>
      <c r="B5" s="5" t="n">
        <v>2750000</v>
      </c>
      <c r="C5" s="5" t="n">
        <v>0</v>
      </c>
    </row>
    <row r="6" spans="1:7">
      <c r="A6" s="4" t="s">
        <v>112</v>
      </c>
      <c r="B6" s="6" t="n">
        <v>0</v>
      </c>
      <c r="C6" s="6" t="n">
        <v>1375</v>
      </c>
      <c r="D6" s="5" t="n">
        <v>98625</v>
      </c>
      <c r="E6" s="5" t="n">
        <v>0</v>
      </c>
      <c r="F6" s="5" t="n">
        <v>0</v>
      </c>
      <c r="G6" s="5" t="n">
        <v>100000</v>
      </c>
    </row>
    <row r="7" spans="1:7">
      <c r="A7" s="4" t="s">
        <v>113</v>
      </c>
      <c r="B7" s="5" t="n">
        <v>0</v>
      </c>
      <c r="C7" s="5" t="n">
        <v>1375000</v>
      </c>
    </row>
    <row r="8" spans="1:7">
      <c r="A8" s="4" t="s">
        <v>114</v>
      </c>
      <c r="B8" s="6" t="n">
        <v>0</v>
      </c>
      <c r="C8" s="6" t="n">
        <v>33049</v>
      </c>
      <c r="D8" s="5" t="n">
        <v>1168127</v>
      </c>
      <c r="E8" s="5" t="n">
        <v>0</v>
      </c>
      <c r="F8" s="5" t="n">
        <v>0</v>
      </c>
      <c r="G8" s="5" t="n">
        <v>1201176</v>
      </c>
    </row>
    <row r="9" spans="1:7">
      <c r="A9" s="4" t="s">
        <v>115</v>
      </c>
      <c r="B9" s="5" t="n">
        <v>0</v>
      </c>
      <c r="C9" s="5" t="n">
        <v>33048667</v>
      </c>
    </row>
    <row r="10" spans="1:7">
      <c r="A10" s="4" t="s">
        <v>116</v>
      </c>
      <c r="B10" s="6" t="n">
        <v>1794</v>
      </c>
      <c r="C10" s="6" t="n">
        <v>0</v>
      </c>
      <c r="D10" s="5" t="n">
        <v>356937</v>
      </c>
      <c r="E10" s="5" t="n">
        <v>0</v>
      </c>
      <c r="F10" s="5" t="n">
        <v>0</v>
      </c>
      <c r="G10" s="5" t="n">
        <v>358731</v>
      </c>
    </row>
    <row r="11" spans="1:7">
      <c r="A11" s="4" t="s">
        <v>117</v>
      </c>
      <c r="B11" s="5" t="n">
        <v>1793654</v>
      </c>
      <c r="C11" s="5" t="n">
        <v>0</v>
      </c>
    </row>
    <row r="12" spans="1:7">
      <c r="A12" s="4" t="s">
        <v>118</v>
      </c>
      <c r="B12" s="6" t="n">
        <v>0</v>
      </c>
      <c r="C12" s="6" t="n">
        <v>47200</v>
      </c>
      <c r="D12" s="5" t="n">
        <v>458452</v>
      </c>
      <c r="E12" s="5" t="n">
        <v>-33652</v>
      </c>
      <c r="F12" s="5" t="n">
        <v>0</v>
      </c>
      <c r="G12" s="5" t="n">
        <v>472000</v>
      </c>
    </row>
    <row r="13" spans="1:7">
      <c r="A13" s="4" t="s">
        <v>119</v>
      </c>
      <c r="B13" s="5" t="n">
        <v>0</v>
      </c>
      <c r="C13" s="5" t="n">
        <v>47200000</v>
      </c>
    </row>
    <row r="14" spans="1:7">
      <c r="A14" s="4" t="s">
        <v>120</v>
      </c>
      <c r="B14" s="6" t="n">
        <v>0</v>
      </c>
      <c r="C14" s="6" t="n">
        <v>0</v>
      </c>
      <c r="D14" s="5" t="n">
        <v>0</v>
      </c>
      <c r="E14" s="5" t="n">
        <v>54278</v>
      </c>
      <c r="F14" s="5" t="n">
        <v>0</v>
      </c>
      <c r="G14" s="5" t="n">
        <v>54278</v>
      </c>
    </row>
    <row r="15" spans="1:7">
      <c r="A15" s="4" t="s">
        <v>121</v>
      </c>
      <c r="B15" s="5" t="n">
        <v>0</v>
      </c>
      <c r="C15" s="5" t="n">
        <v>0</v>
      </c>
    </row>
    <row r="16" spans="1:7">
      <c r="A16" s="4" t="s">
        <v>122</v>
      </c>
      <c r="B16" s="6" t="n">
        <v>0</v>
      </c>
      <c r="C16" s="6" t="n">
        <v>0</v>
      </c>
      <c r="D16" s="5" t="n">
        <v>137184</v>
      </c>
      <c r="E16" s="5" t="n">
        <v>0</v>
      </c>
      <c r="F16" s="5" t="n">
        <v>0</v>
      </c>
      <c r="G16" s="5" t="n">
        <v>137184</v>
      </c>
    </row>
    <row r="17" spans="1:7">
      <c r="A17" s="4" t="s">
        <v>123</v>
      </c>
      <c r="B17" s="5" t="n">
        <v>0</v>
      </c>
      <c r="C17" s="5" t="n">
        <v>0</v>
      </c>
    </row>
    <row r="18" spans="1:7">
      <c r="A18" s="4" t="s">
        <v>124</v>
      </c>
      <c r="B18" s="6" t="n">
        <v>0</v>
      </c>
      <c r="C18" s="6" t="n">
        <v>252</v>
      </c>
      <c r="D18" s="5" t="n">
        <v>15228</v>
      </c>
      <c r="E18" s="5" t="n">
        <v>0</v>
      </c>
      <c r="F18" s="5" t="n">
        <v>0</v>
      </c>
      <c r="G18" s="5" t="n">
        <v>15480</v>
      </c>
    </row>
    <row r="19" spans="1:7">
      <c r="A19" s="4" t="s">
        <v>125</v>
      </c>
      <c r="B19" s="5" t="n">
        <v>0</v>
      </c>
      <c r="C19" s="5" t="n">
        <v>252000</v>
      </c>
    </row>
    <row r="20" spans="1:7">
      <c r="A20" s="4" t="s">
        <v>126</v>
      </c>
      <c r="B20" s="6" t="n">
        <v>0</v>
      </c>
      <c r="C20" s="6" t="n">
        <v>1000</v>
      </c>
      <c r="D20" s="5" t="n">
        <v>99000</v>
      </c>
      <c r="E20" s="5" t="n">
        <v>0</v>
      </c>
      <c r="F20" s="5" t="n">
        <v>0</v>
      </c>
      <c r="G20" s="6" t="n">
        <v>100000</v>
      </c>
    </row>
    <row r="21" spans="1:7">
      <c r="A21" s="4" t="s">
        <v>127</v>
      </c>
      <c r="B21" s="5" t="n">
        <v>0</v>
      </c>
      <c r="C21" s="5" t="n">
        <v>1000000</v>
      </c>
      <c r="G21" s="5" t="n">
        <v>1000000</v>
      </c>
    </row>
    <row r="22" spans="1:7">
      <c r="A22" s="4" t="s">
        <v>128</v>
      </c>
      <c r="B22" s="6" t="n">
        <v>0</v>
      </c>
      <c r="C22" s="6" t="n">
        <v>0</v>
      </c>
      <c r="D22" s="5" t="n">
        <v>0</v>
      </c>
      <c r="E22" s="5" t="n">
        <v>0</v>
      </c>
      <c r="F22" s="5" t="n">
        <v>-1191474</v>
      </c>
      <c r="G22" s="6" t="n">
        <v>-1191474</v>
      </c>
    </row>
    <row r="23" spans="1:7">
      <c r="A23" s="4" t="s">
        <v>129</v>
      </c>
      <c r="B23" s="5" t="n">
        <v>4543654</v>
      </c>
      <c r="C23" s="5" t="n">
        <v>226211740</v>
      </c>
    </row>
    <row r="24" spans="1:7">
      <c r="A24" s="4" t="s">
        <v>130</v>
      </c>
      <c r="B24" s="6" t="n">
        <v>4544</v>
      </c>
      <c r="C24" s="6" t="n">
        <v>226212</v>
      </c>
      <c r="D24" s="5" t="n">
        <v>38905332</v>
      </c>
      <c r="E24" s="5" t="n">
        <v>20626</v>
      </c>
      <c r="F24" s="5" t="n">
        <v>-41817725</v>
      </c>
      <c r="G24" s="5" t="n">
        <v>-2661011</v>
      </c>
    </row>
    <row r="25" spans="1:7">
      <c r="A25" s="4" t="s">
        <v>112</v>
      </c>
      <c r="B25" s="6" t="n">
        <v>0</v>
      </c>
      <c r="C25" s="6" t="n">
        <v>28333</v>
      </c>
      <c r="D25" s="5" t="n">
        <v>596667</v>
      </c>
      <c r="E25" s="5" t="n">
        <v>0</v>
      </c>
      <c r="F25" s="5" t="n">
        <v>0</v>
      </c>
      <c r="G25" s="5" t="n">
        <v>625000</v>
      </c>
    </row>
    <row r="26" spans="1:7">
      <c r="A26" s="4" t="s">
        <v>113</v>
      </c>
      <c r="B26" s="5" t="n">
        <v>0</v>
      </c>
      <c r="C26" s="5" t="n">
        <v>28333335</v>
      </c>
    </row>
    <row r="27" spans="1:7">
      <c r="A27" s="4" t="s">
        <v>118</v>
      </c>
      <c r="B27" s="6" t="n">
        <v>0</v>
      </c>
      <c r="C27" s="6" t="n">
        <v>4422</v>
      </c>
      <c r="D27" s="5" t="n">
        <v>54204</v>
      </c>
      <c r="E27" s="5" t="n">
        <v>-20626</v>
      </c>
      <c r="F27" s="5" t="n">
        <v>0</v>
      </c>
      <c r="G27" s="5" t="n">
        <v>38000</v>
      </c>
    </row>
    <row r="28" spans="1:7">
      <c r="A28" s="4" t="s">
        <v>119</v>
      </c>
      <c r="B28" s="5" t="n">
        <v>0</v>
      </c>
      <c r="C28" s="5" t="n">
        <v>4421857</v>
      </c>
    </row>
    <row r="29" spans="1:7">
      <c r="A29" s="4" t="s">
        <v>122</v>
      </c>
      <c r="B29" s="6" t="n">
        <v>0</v>
      </c>
      <c r="C29" s="6" t="n">
        <v>0</v>
      </c>
      <c r="D29" s="5" t="n">
        <v>50152</v>
      </c>
      <c r="E29" s="5" t="n">
        <v>0</v>
      </c>
      <c r="F29" s="5" t="n">
        <v>0</v>
      </c>
      <c r="G29" s="5" t="n">
        <v>50152</v>
      </c>
    </row>
    <row r="30" spans="1:7">
      <c r="A30" s="4" t="s">
        <v>123</v>
      </c>
      <c r="B30" s="5" t="n">
        <v>0</v>
      </c>
      <c r="C30" s="5" t="n">
        <v>0</v>
      </c>
    </row>
    <row r="31" spans="1:7">
      <c r="A31" s="4" t="s">
        <v>124</v>
      </c>
      <c r="B31" s="6" t="n">
        <v>0</v>
      </c>
      <c r="C31" s="6" t="n">
        <v>132</v>
      </c>
      <c r="D31" s="5" t="n">
        <v>13068</v>
      </c>
      <c r="E31" s="5" t="n">
        <v>0</v>
      </c>
      <c r="F31" s="5" t="n">
        <v>0</v>
      </c>
      <c r="G31" s="5" t="n">
        <v>13200</v>
      </c>
    </row>
    <row r="32" spans="1:7">
      <c r="A32" s="4" t="s">
        <v>125</v>
      </c>
      <c r="B32" s="5" t="n">
        <v>0</v>
      </c>
      <c r="C32" s="5" t="n">
        <v>132000</v>
      </c>
    </row>
    <row r="33" spans="1:7">
      <c r="A33" s="4" t="s">
        <v>126</v>
      </c>
      <c r="B33" s="6" t="n">
        <v>0</v>
      </c>
      <c r="C33" s="6" t="n">
        <v>8750</v>
      </c>
      <c r="D33" s="5" t="n">
        <v>217500</v>
      </c>
      <c r="E33" s="5" t="n">
        <v>0</v>
      </c>
      <c r="F33" s="5" t="n">
        <v>0</v>
      </c>
      <c r="G33" s="6" t="n">
        <v>226250</v>
      </c>
    </row>
    <row r="34" spans="1:7">
      <c r="A34" s="4" t="s">
        <v>127</v>
      </c>
      <c r="B34" s="5" t="n">
        <v>0</v>
      </c>
      <c r="C34" s="5" t="n">
        <v>8750000</v>
      </c>
      <c r="G34" s="5" t="n">
        <v>8750000</v>
      </c>
    </row>
    <row r="35" spans="1:7">
      <c r="A35" s="4" t="s">
        <v>131</v>
      </c>
      <c r="B35" s="6" t="n">
        <v>-899</v>
      </c>
      <c r="C35" s="6" t="n">
        <v>17981</v>
      </c>
      <c r="D35" s="5" t="n">
        <v>-17082</v>
      </c>
      <c r="E35" s="5" t="n">
        <v>0</v>
      </c>
      <c r="F35" s="5" t="n">
        <v>0</v>
      </c>
      <c r="G35" s="6" t="n">
        <v>0</v>
      </c>
    </row>
    <row r="36" spans="1:7">
      <c r="A36" s="4" t="s">
        <v>132</v>
      </c>
      <c r="B36" s="5" t="n">
        <v>-899076</v>
      </c>
      <c r="C36" s="5" t="n">
        <v>17981520</v>
      </c>
    </row>
    <row r="37" spans="1:7">
      <c r="A37" s="4" t="s">
        <v>133</v>
      </c>
      <c r="B37" s="6" t="n">
        <v>0</v>
      </c>
      <c r="C37" s="6" t="n">
        <v>0</v>
      </c>
      <c r="D37" s="5" t="n">
        <v>0</v>
      </c>
      <c r="E37" s="5" t="n">
        <v>170000</v>
      </c>
      <c r="F37" s="5" t="n">
        <v>0</v>
      </c>
      <c r="G37" s="5" t="n">
        <v>170000</v>
      </c>
    </row>
    <row r="38" spans="1:7">
      <c r="A38" s="4" t="s">
        <v>134</v>
      </c>
      <c r="B38" s="5" t="n">
        <v>0</v>
      </c>
      <c r="C38" s="5" t="n">
        <v>0</v>
      </c>
    </row>
    <row r="39" spans="1:7">
      <c r="A39" s="4" t="s">
        <v>128</v>
      </c>
      <c r="B39" s="6" t="n">
        <v>0</v>
      </c>
      <c r="C39" s="6" t="n">
        <v>0</v>
      </c>
      <c r="D39" s="5" t="n">
        <v>0</v>
      </c>
      <c r="E39" s="5" t="n">
        <v>0</v>
      </c>
      <c r="F39" s="5" t="n">
        <v>-1300086</v>
      </c>
      <c r="G39" s="5" t="n">
        <v>-1300086</v>
      </c>
    </row>
    <row r="40" spans="1:7">
      <c r="A40" s="4" t="s">
        <v>135</v>
      </c>
      <c r="B40" s="5" t="n">
        <v>3644578</v>
      </c>
      <c r="C40" s="5" t="n">
        <v>285830452</v>
      </c>
    </row>
    <row r="41" spans="1:7">
      <c r="A41" s="4" t="s">
        <v>136</v>
      </c>
      <c r="B41" s="6" t="n">
        <v>3645</v>
      </c>
      <c r="C41" s="6" t="n">
        <v>285830</v>
      </c>
      <c r="D41" s="6" t="n">
        <v>39819841</v>
      </c>
      <c r="E41" s="6" t="n">
        <v>170000</v>
      </c>
      <c r="F41" s="6" t="n">
        <v>-43117811</v>
      </c>
      <c r="G41" s="6" t="n">
        <v>-28384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45</v>
      </c>
    </row>
    <row r="2" spans="1:3">
      <c r="A2" s="3" t="s">
        <v>5</v>
      </c>
    </row>
    <row r="3" spans="1:3">
      <c r="A3" s="4" t="s">
        <v>291</v>
      </c>
      <c r="B3" s="6" t="n">
        <v>-2850971</v>
      </c>
    </row>
    <row r="4" spans="1:3">
      <c r="A4" s="4" t="s">
        <v>70</v>
      </c>
      <c r="B4" s="6" t="n">
        <v>-2838495</v>
      </c>
      <c r="C4" s="6" t="n">
        <v>-26610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45</v>
      </c>
    </row>
    <row r="2" spans="1:3">
      <c r="A2" s="3" t="s">
        <v>5</v>
      </c>
    </row>
    <row r="3" spans="1:3">
      <c r="A3" s="4" t="s">
        <v>293</v>
      </c>
      <c r="B3" s="6" t="n">
        <v>0</v>
      </c>
      <c r="C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45</v>
      </c>
    </row>
    <row r="3" spans="1:3">
      <c r="A3" s="3" t="s">
        <v>5</v>
      </c>
    </row>
    <row r="4" spans="1:3">
      <c r="A4" s="4" t="s">
        <v>140</v>
      </c>
      <c r="B4" s="6" t="n">
        <v>34784</v>
      </c>
      <c r="C4" s="6" t="n">
        <v>110408</v>
      </c>
    </row>
    <row r="5" spans="1:3">
      <c r="A5" s="4" t="s">
        <v>295</v>
      </c>
      <c r="B5" s="5" t="n">
        <v>16870</v>
      </c>
      <c r="C5" s="5" t="n">
        <v>16870</v>
      </c>
    </row>
    <row r="6" spans="1:3">
      <c r="A6" s="4" t="s">
        <v>296</v>
      </c>
      <c r="B6" s="6" t="n">
        <v>16870</v>
      </c>
      <c r="C6" s="6" t="n">
        <v>139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1</v>
      </c>
    </row>
    <row r="2" spans="1:2">
      <c r="B2" s="2" t="s">
        <v>298</v>
      </c>
    </row>
    <row r="3" spans="1:2">
      <c r="A3" s="3" t="s">
        <v>5</v>
      </c>
    </row>
    <row r="4" spans="1:2">
      <c r="A4" s="4" t="s">
        <v>299</v>
      </c>
      <c r="B4" s="6" t="n">
        <v>943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45</v>
      </c>
    </row>
    <row r="3" spans="1:3">
      <c r="A3" s="3" t="s">
        <v>5</v>
      </c>
    </row>
    <row r="4" spans="1:3">
      <c r="A4" s="4" t="s">
        <v>301</v>
      </c>
      <c r="B4" s="6" t="n">
        <v>65969</v>
      </c>
      <c r="C4" s="6" t="n">
        <v>1213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45</v>
      </c>
    </row>
    <row r="3" spans="1:3">
      <c r="A3" s="3" t="s">
        <v>5</v>
      </c>
    </row>
    <row r="4" spans="1:3">
      <c r="A4" s="4" t="s">
        <v>303</v>
      </c>
      <c r="B4" s="6" t="n">
        <v>47852</v>
      </c>
      <c r="C4" s="6" t="n">
        <v>2484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45</v>
      </c>
    </row>
    <row r="3" spans="1:3">
      <c r="A3" s="3" t="s">
        <v>5</v>
      </c>
    </row>
    <row r="4" spans="1:3">
      <c r="A4" s="4" t="s">
        <v>63</v>
      </c>
      <c r="B4" s="6" t="n">
        <v>76337</v>
      </c>
      <c r="C4" s="6" t="n">
        <v>522115</v>
      </c>
    </row>
    <row r="5" spans="1:3">
      <c r="A5" s="4" t="s">
        <v>94</v>
      </c>
      <c r="B5" s="6" t="n">
        <v>432578</v>
      </c>
      <c r="C5" s="6" t="n">
        <v>97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5</v>
      </c>
      <c r="B1" s="2" t="s">
        <v>2</v>
      </c>
      <c r="C1" s="2" t="s">
        <v>45</v>
      </c>
    </row>
    <row r="2" spans="1:3">
      <c r="A2" s="3" t="s">
        <v>5</v>
      </c>
    </row>
    <row r="3" spans="1:3">
      <c r="A3" s="4" t="s">
        <v>78</v>
      </c>
      <c r="B3" s="5" t="n">
        <v>750000000</v>
      </c>
      <c r="C3" s="5" t="n">
        <v>750000000</v>
      </c>
    </row>
    <row r="4" spans="1:3">
      <c r="A4" s="4" t="s">
        <v>77</v>
      </c>
      <c r="B4" s="7" t="n">
        <v>0.001</v>
      </c>
      <c r="C4" s="7" t="n">
        <v>0.001</v>
      </c>
    </row>
    <row r="5" spans="1:3">
      <c r="A5" s="4" t="s">
        <v>76</v>
      </c>
      <c r="B5" s="5" t="n">
        <v>25000000</v>
      </c>
      <c r="C5" s="5" t="n">
        <v>25000000</v>
      </c>
    </row>
    <row r="6" spans="1:3">
      <c r="A6" s="4" t="s">
        <v>75</v>
      </c>
      <c r="B6" s="7" t="n">
        <v>0.001</v>
      </c>
      <c r="C6" s="7" t="n">
        <v>0.001</v>
      </c>
    </row>
    <row r="7" spans="1:3">
      <c r="A7" s="4" t="s">
        <v>63</v>
      </c>
      <c r="B7" s="6" t="n">
        <v>76337</v>
      </c>
      <c r="C7" s="6" t="n">
        <v>5221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5</v>
      </c>
    </row>
    <row r="2" spans="1:3">
      <c r="A2" s="3" t="s">
        <v>5</v>
      </c>
    </row>
    <row r="3" spans="1:3">
      <c r="A3" s="4" t="s">
        <v>307</v>
      </c>
      <c r="B3" s="6" t="n">
        <v>1067197</v>
      </c>
      <c r="C3" s="6" t="n">
        <v>632678</v>
      </c>
    </row>
    <row r="4" spans="1:3">
      <c r="A4" s="4" t="s">
        <v>308</v>
      </c>
      <c r="B4" s="5" t="n">
        <v>47504</v>
      </c>
      <c r="C4" s="5" t="n">
        <v>62792</v>
      </c>
    </row>
    <row r="5" spans="1:3">
      <c r="A5" s="4" t="s">
        <v>309</v>
      </c>
      <c r="B5" s="5" t="n">
        <v>10227</v>
      </c>
      <c r="C5" s="5" t="n">
        <v>10227</v>
      </c>
    </row>
    <row r="6" spans="1:3">
      <c r="A6" s="4" t="s">
        <v>310</v>
      </c>
      <c r="B6" s="5" t="n">
        <v>2243</v>
      </c>
      <c r="C6" s="5" t="n">
        <v>2150</v>
      </c>
    </row>
    <row r="7" spans="1:3">
      <c r="A7" s="4" t="s">
        <v>311</v>
      </c>
      <c r="B7" s="5" t="n">
        <v>104382</v>
      </c>
      <c r="C7" s="5" t="n">
        <v>105350</v>
      </c>
    </row>
    <row r="8" spans="1:3">
      <c r="A8" s="4" t="s">
        <v>60</v>
      </c>
      <c r="B8" s="6" t="n">
        <v>1231553</v>
      </c>
      <c r="C8" s="6" t="n">
        <v>8131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12</v>
      </c>
      <c r="B1" s="2" t="s">
        <v>1</v>
      </c>
    </row>
    <row r="2" spans="1:3">
      <c r="B2" s="2" t="s">
        <v>2</v>
      </c>
      <c r="C2" s="2" t="s">
        <v>45</v>
      </c>
    </row>
    <row r="3" spans="1:3">
      <c r="A3" s="3" t="s">
        <v>5</v>
      </c>
    </row>
    <row r="4" spans="1:3">
      <c r="A4" s="4" t="s">
        <v>313</v>
      </c>
      <c r="B4" s="6" t="n">
        <v>0</v>
      </c>
      <c r="C4" s="6" t="n">
        <v>19500</v>
      </c>
    </row>
    <row r="5" spans="1:3">
      <c r="A5" s="4" t="s">
        <v>314</v>
      </c>
      <c r="B5" s="6" t="n">
        <v>48</v>
      </c>
      <c r="C5" s="6" t="n">
        <v>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45</v>
      </c>
    </row>
    <row r="3" spans="1:3">
      <c r="A3" s="3" t="s">
        <v>138</v>
      </c>
    </row>
    <row r="4" spans="1:3">
      <c r="A4" s="4" t="s">
        <v>99</v>
      </c>
      <c r="B4" s="6" t="n">
        <v>-1300086</v>
      </c>
      <c r="C4" s="6" t="n">
        <v>-1191474</v>
      </c>
    </row>
    <row r="5" spans="1:3">
      <c r="A5" s="3" t="s">
        <v>139</v>
      </c>
    </row>
    <row r="6" spans="1:3">
      <c r="A6" s="4" t="s">
        <v>140</v>
      </c>
      <c r="B6" s="5" t="n">
        <v>34784</v>
      </c>
      <c r="C6" s="5" t="n">
        <v>110408</v>
      </c>
    </row>
    <row r="7" spans="1:3">
      <c r="A7" s="4" t="s">
        <v>141</v>
      </c>
      <c r="B7" s="5" t="n">
        <v>65969</v>
      </c>
      <c r="C7" s="5" t="n">
        <v>121368</v>
      </c>
    </row>
    <row r="8" spans="1:3">
      <c r="A8" s="4" t="s">
        <v>93</v>
      </c>
      <c r="B8" s="5" t="n">
        <v>-47852</v>
      </c>
      <c r="C8" s="5" t="n">
        <v>-248460</v>
      </c>
    </row>
    <row r="9" spans="1:3">
      <c r="A9" s="4" t="s">
        <v>63</v>
      </c>
      <c r="B9" s="5" t="n">
        <v>-432578</v>
      </c>
      <c r="C9" s="5" t="n">
        <v>-9720</v>
      </c>
    </row>
    <row r="10" spans="1:3">
      <c r="A10" s="4" t="s">
        <v>142</v>
      </c>
      <c r="B10" s="5" t="n">
        <v>201005</v>
      </c>
      <c r="C10" s="5" t="n">
        <v>125376</v>
      </c>
    </row>
    <row r="11" spans="1:3">
      <c r="A11" s="4" t="s">
        <v>126</v>
      </c>
      <c r="B11" s="5" t="n">
        <v>226250</v>
      </c>
      <c r="C11" s="5" t="n">
        <v>100000</v>
      </c>
    </row>
    <row r="12" spans="1:3">
      <c r="A12" s="3" t="s">
        <v>143</v>
      </c>
    </row>
    <row r="13" spans="1:3">
      <c r="A13" s="4" t="s">
        <v>48</v>
      </c>
      <c r="B13" s="5" t="n">
        <v>-26600</v>
      </c>
      <c r="C13" s="5" t="n">
        <v>-21700</v>
      </c>
    </row>
    <row r="14" spans="1:3">
      <c r="A14" s="4" t="s">
        <v>49</v>
      </c>
      <c r="B14" s="5" t="n">
        <v>48024</v>
      </c>
      <c r="C14" s="5" t="n">
        <v>-28178</v>
      </c>
    </row>
    <row r="15" spans="1:3">
      <c r="A15" s="4" t="s">
        <v>59</v>
      </c>
      <c r="B15" s="5" t="n">
        <v>31837</v>
      </c>
      <c r="C15" s="5" t="n">
        <v>-27114</v>
      </c>
    </row>
    <row r="16" spans="1:3">
      <c r="A16" s="4" t="s">
        <v>60</v>
      </c>
      <c r="B16" s="5" t="n">
        <v>459931</v>
      </c>
      <c r="C16" s="5" t="n">
        <v>76534</v>
      </c>
    </row>
    <row r="17" spans="1:3">
      <c r="A17" s="4" t="s">
        <v>144</v>
      </c>
      <c r="B17" s="5" t="n">
        <v>0</v>
      </c>
      <c r="C17" s="5" t="n">
        <v>-504</v>
      </c>
    </row>
    <row r="18" spans="1:3">
      <c r="A18" s="4" t="s">
        <v>145</v>
      </c>
      <c r="B18" s="5" t="n">
        <v>-663623</v>
      </c>
      <c r="C18" s="5" t="n">
        <v>-989464</v>
      </c>
    </row>
    <row r="19" spans="1:3">
      <c r="A19" s="4" t="s">
        <v>146</v>
      </c>
      <c r="B19" s="5" t="n">
        <v>75693</v>
      </c>
      <c r="C19" s="5" t="n">
        <v>0</v>
      </c>
    </row>
    <row r="20" spans="1:3">
      <c r="A20" s="3" t="s">
        <v>147</v>
      </c>
    </row>
    <row r="21" spans="1:3">
      <c r="A21" s="4" t="s">
        <v>148</v>
      </c>
      <c r="B21" s="5" t="n">
        <v>-2521</v>
      </c>
      <c r="C21" s="5" t="n">
        <v>-17991</v>
      </c>
    </row>
    <row r="22" spans="1:3">
      <c r="A22" s="4" t="s">
        <v>149</v>
      </c>
      <c r="B22" s="5" t="n">
        <v>-2521</v>
      </c>
      <c r="C22" s="5" t="n">
        <v>-17991</v>
      </c>
    </row>
    <row r="23" spans="1:3">
      <c r="A23" s="3" t="s">
        <v>150</v>
      </c>
    </row>
    <row r="24" spans="1:3">
      <c r="A24" s="4" t="s">
        <v>151</v>
      </c>
      <c r="B24" s="5" t="n">
        <v>0</v>
      </c>
      <c r="C24" s="5" t="n">
        <v>350000</v>
      </c>
    </row>
    <row r="25" spans="1:3">
      <c r="A25" s="4" t="s">
        <v>152</v>
      </c>
      <c r="B25" s="5" t="n">
        <v>-52213</v>
      </c>
      <c r="C25" s="5" t="n">
        <v>-404409</v>
      </c>
    </row>
    <row r="26" spans="1:3">
      <c r="A26" s="4" t="s">
        <v>153</v>
      </c>
      <c r="B26" s="5" t="n">
        <v>-3278</v>
      </c>
      <c r="C26" s="5" t="n">
        <v>-3479</v>
      </c>
    </row>
    <row r="27" spans="1:3">
      <c r="A27" s="4" t="s">
        <v>154</v>
      </c>
      <c r="B27" s="5" t="n">
        <v>625000</v>
      </c>
      <c r="C27" s="5" t="n">
        <v>100000</v>
      </c>
    </row>
    <row r="28" spans="1:3">
      <c r="A28" s="4" t="s">
        <v>155</v>
      </c>
      <c r="B28" s="5" t="n">
        <v>0</v>
      </c>
      <c r="C28" s="5" t="n">
        <v>543373</v>
      </c>
    </row>
    <row r="29" spans="1:3">
      <c r="A29" s="4" t="s">
        <v>156</v>
      </c>
      <c r="B29" s="5" t="n">
        <v>38000</v>
      </c>
      <c r="C29" s="5" t="n">
        <v>472000</v>
      </c>
    </row>
    <row r="30" spans="1:3">
      <c r="A30" s="4" t="s">
        <v>157</v>
      </c>
      <c r="B30" s="5" t="n">
        <v>607509</v>
      </c>
      <c r="C30" s="5" t="n">
        <v>1057485</v>
      </c>
    </row>
    <row r="31" spans="1:3">
      <c r="A31" s="4" t="s">
        <v>158</v>
      </c>
      <c r="B31" s="5" t="n">
        <v>-58635</v>
      </c>
      <c r="C31" s="5" t="n">
        <v>50030</v>
      </c>
    </row>
    <row r="32" spans="1:3">
      <c r="A32" s="4" t="s">
        <v>159</v>
      </c>
      <c r="B32" s="5" t="n">
        <v>66992</v>
      </c>
      <c r="C32" s="5" t="n">
        <v>16962</v>
      </c>
    </row>
    <row r="33" spans="1:3">
      <c r="A33" s="4" t="s">
        <v>160</v>
      </c>
      <c r="B33" s="5" t="n">
        <v>8357</v>
      </c>
      <c r="C33" s="5" t="n">
        <v>66992</v>
      </c>
    </row>
    <row r="34" spans="1:3">
      <c r="A34" s="3" t="s">
        <v>161</v>
      </c>
    </row>
    <row r="35" spans="1:3">
      <c r="A35" s="4" t="s">
        <v>162</v>
      </c>
      <c r="B35" s="5" t="n">
        <v>7131</v>
      </c>
      <c r="C35" s="5" t="n">
        <v>26164</v>
      </c>
    </row>
    <row r="36" spans="1:3">
      <c r="A36" s="4" t="s">
        <v>163</v>
      </c>
      <c r="B36" s="5" t="n">
        <v>0</v>
      </c>
      <c r="C36" s="5" t="n">
        <v>0</v>
      </c>
    </row>
    <row r="37" spans="1:3">
      <c r="A37" s="3" t="s">
        <v>164</v>
      </c>
    </row>
    <row r="38" spans="1:3">
      <c r="A38" s="4" t="s">
        <v>114</v>
      </c>
      <c r="B38" s="5" t="n">
        <v>0</v>
      </c>
      <c r="C38" s="5" t="n">
        <v>1201176</v>
      </c>
    </row>
    <row r="39" spans="1:3">
      <c r="A39" s="4" t="s">
        <v>116</v>
      </c>
      <c r="B39" s="5" t="n">
        <v>0</v>
      </c>
      <c r="C39" s="5" t="n">
        <v>358731</v>
      </c>
    </row>
    <row r="40" spans="1:3">
      <c r="A40" s="4" t="s">
        <v>165</v>
      </c>
      <c r="B40" s="5" t="n">
        <v>0</v>
      </c>
      <c r="C40" s="5" t="n">
        <v>54278</v>
      </c>
    </row>
    <row r="41" spans="1:3">
      <c r="A41" s="4" t="s">
        <v>126</v>
      </c>
      <c r="B41" s="5" t="n">
        <v>226250</v>
      </c>
      <c r="C41" s="5" t="n">
        <v>100000</v>
      </c>
    </row>
    <row r="42" spans="1:3">
      <c r="A42" s="4" t="s">
        <v>166</v>
      </c>
      <c r="B42" s="5" t="n">
        <v>51227</v>
      </c>
      <c r="C42" s="5" t="n">
        <v>37416</v>
      </c>
    </row>
    <row r="43" spans="1:3">
      <c r="A43" s="4" t="s">
        <v>167</v>
      </c>
      <c r="B43" s="5" t="n">
        <v>13200</v>
      </c>
      <c r="C43" s="5" t="n">
        <v>15480</v>
      </c>
    </row>
    <row r="44" spans="1:3">
      <c r="A44" s="4" t="s">
        <v>168</v>
      </c>
      <c r="B44" s="6" t="n">
        <v>50152</v>
      </c>
      <c r="C44" s="6" t="n">
        <v>1371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45</v>
      </c>
    </row>
    <row r="2" spans="1:3">
      <c r="A2" s="3" t="s">
        <v>5</v>
      </c>
    </row>
    <row r="3" spans="1:3">
      <c r="A3" s="4" t="s">
        <v>316</v>
      </c>
      <c r="B3" s="6" t="n">
        <v>1455041</v>
      </c>
      <c r="C3" s="6" t="n">
        <v>1332920</v>
      </c>
    </row>
    <row r="4" spans="1:3">
      <c r="A4" s="4" t="s">
        <v>317</v>
      </c>
      <c r="B4" s="5" t="n">
        <v>32133</v>
      </c>
      <c r="C4" s="5" t="n">
        <v>32818</v>
      </c>
    </row>
    <row r="5" spans="1:3">
      <c r="A5" s="4" t="s">
        <v>318</v>
      </c>
      <c r="B5" s="6" t="n">
        <v>1487174</v>
      </c>
      <c r="C5" s="6" t="n">
        <v>13657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45</v>
      </c>
    </row>
    <row r="2" spans="1:3">
      <c r="A2" s="3" t="s">
        <v>5</v>
      </c>
    </row>
    <row r="3" spans="1:3">
      <c r="A3" s="4" t="s">
        <v>329</v>
      </c>
      <c r="B3" s="6" t="n">
        <v>32133</v>
      </c>
      <c r="C3" s="6" t="n">
        <v>32818</v>
      </c>
    </row>
    <row r="4" spans="1:3">
      <c r="A4" s="4" t="s">
        <v>330</v>
      </c>
      <c r="B4" s="5" t="n">
        <v>32133</v>
      </c>
      <c r="C4" s="5" t="n">
        <v>32818</v>
      </c>
    </row>
    <row r="5" spans="1:3">
      <c r="A5" s="4" t="s">
        <v>331</v>
      </c>
      <c r="B5" s="5" t="n">
        <v>-32133</v>
      </c>
      <c r="C5" s="5" t="n">
        <v>-32818</v>
      </c>
    </row>
    <row r="6" spans="1:3">
      <c r="A6" s="4" t="s">
        <v>332</v>
      </c>
      <c r="B6" s="6" t="n">
        <v>0</v>
      </c>
      <c r="C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6"/>
  </cols>
  <sheetData>
    <row r="1" spans="1:2">
      <c r="A1" s="1" t="s">
        <v>333</v>
      </c>
      <c r="B1" s="2" t="s">
        <v>1</v>
      </c>
    </row>
    <row r="2" spans="1:2">
      <c r="B2" s="2" t="s">
        <v>2</v>
      </c>
    </row>
    <row r="3" spans="1:2">
      <c r="A3" s="4" t="s">
        <v>334</v>
      </c>
      <c r="B3" s="4" t="s">
        <v>335</v>
      </c>
    </row>
    <row r="4" spans="1:2">
      <c r="A4" s="4" t="s">
        <v>320</v>
      </c>
      <c r="B4" s="4" t="s">
        <v>321</v>
      </c>
    </row>
    <row r="5" spans="1:2">
      <c r="A5" s="4" t="s">
        <v>336</v>
      </c>
    </row>
    <row r="6" spans="1:2">
      <c r="A6" s="4" t="s">
        <v>320</v>
      </c>
      <c r="B6" s="4" t="s">
        <v>337</v>
      </c>
    </row>
    <row r="7" spans="1:2">
      <c r="A7" s="4" t="s">
        <v>338</v>
      </c>
    </row>
    <row r="8" spans="1:2">
      <c r="A8" s="4" t="s">
        <v>320</v>
      </c>
      <c r="B8" s="4" t="s">
        <v>3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5</v>
      </c>
    </row>
    <row r="2" spans="1:3">
      <c r="A2" s="4" t="s">
        <v>341</v>
      </c>
    </row>
    <row r="3" spans="1:3">
      <c r="A3" s="4" t="s">
        <v>342</v>
      </c>
      <c r="B3" s="4" t="s">
        <v>343</v>
      </c>
      <c r="C3" s="4" t="s">
        <v>344</v>
      </c>
    </row>
    <row r="4" spans="1:3">
      <c r="A4" s="4" t="s">
        <v>345</v>
      </c>
    </row>
    <row r="5" spans="1:3">
      <c r="A5" s="4" t="s">
        <v>342</v>
      </c>
      <c r="B5" s="4" t="s">
        <v>346</v>
      </c>
      <c r="C5" s="4" t="s">
        <v>337</v>
      </c>
    </row>
    <row r="6" spans="1:3">
      <c r="A6" s="4" t="s">
        <v>347</v>
      </c>
    </row>
    <row r="7" spans="1:3">
      <c r="A7" s="4" t="s">
        <v>342</v>
      </c>
      <c r="B7" s="4" t="s">
        <v>348</v>
      </c>
      <c r="C7" s="4" t="s">
        <v>337</v>
      </c>
    </row>
    <row r="8" spans="1:3">
      <c r="A8" s="4" t="s">
        <v>349</v>
      </c>
    </row>
    <row r="9" spans="1:3">
      <c r="A9" s="4" t="s">
        <v>342</v>
      </c>
      <c r="B9" s="4" t="s">
        <v>350</v>
      </c>
      <c r="C9" s="4" t="s">
        <v>351</v>
      </c>
    </row>
    <row r="10" spans="1:3">
      <c r="A10" s="4" t="s">
        <v>352</v>
      </c>
    </row>
    <row r="11" spans="1:3">
      <c r="A11" s="4" t="s">
        <v>342</v>
      </c>
      <c r="B11" s="4" t="s">
        <v>337</v>
      </c>
      <c r="C11" s="4" t="s">
        <v>3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45</v>
      </c>
    </row>
    <row r="3" spans="1:3">
      <c r="A3" s="3" t="s">
        <v>355</v>
      </c>
    </row>
    <row r="4" spans="1:3">
      <c r="A4" s="4" t="s">
        <v>356</v>
      </c>
      <c r="B4" s="6" t="n">
        <v>0</v>
      </c>
      <c r="C4" s="6" t="n">
        <v>0</v>
      </c>
    </row>
    <row r="5" spans="1:3">
      <c r="A5" s="4" t="s">
        <v>357</v>
      </c>
      <c r="B5" s="5" t="n">
        <v>0</v>
      </c>
      <c r="C5" s="5" t="n">
        <v>0</v>
      </c>
    </row>
    <row r="6" spans="1:3">
      <c r="A6" s="3" t="s">
        <v>358</v>
      </c>
    </row>
    <row r="7" spans="1:3">
      <c r="A7" s="4" t="s">
        <v>356</v>
      </c>
      <c r="B7" s="5" t="n">
        <v>4790403</v>
      </c>
      <c r="C7" s="5" t="n">
        <v>-375457</v>
      </c>
    </row>
    <row r="8" spans="1:3">
      <c r="A8" s="4" t="s">
        <v>357</v>
      </c>
      <c r="B8" s="5" t="n">
        <v>-172386</v>
      </c>
      <c r="C8" s="5" t="n">
        <v>-119193</v>
      </c>
    </row>
    <row r="9" spans="1:3">
      <c r="A9" s="4" t="s">
        <v>359</v>
      </c>
      <c r="B9" s="5" t="n">
        <v>4618017</v>
      </c>
      <c r="C9" s="5" t="n">
        <v>-494650</v>
      </c>
    </row>
    <row r="10" spans="1:3">
      <c r="A10" s="4" t="s">
        <v>360</v>
      </c>
      <c r="B10" s="5" t="n">
        <v>-4618017</v>
      </c>
      <c r="C10" s="5" t="n">
        <v>494650</v>
      </c>
    </row>
    <row r="11" spans="1:3">
      <c r="A11" s="4" t="s">
        <v>361</v>
      </c>
      <c r="B11" s="6" t="n">
        <v>0</v>
      </c>
      <c r="C11"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45</v>
      </c>
    </row>
    <row r="3" spans="1:3">
      <c r="A3" s="3" t="s">
        <v>5</v>
      </c>
    </row>
    <row r="4" spans="1:3">
      <c r="A4" s="4" t="s">
        <v>363</v>
      </c>
      <c r="B4" s="4" t="s">
        <v>364</v>
      </c>
      <c r="C4" s="4" t="s">
        <v>365</v>
      </c>
    </row>
    <row r="5" spans="1:3">
      <c r="A5" s="4" t="s">
        <v>366</v>
      </c>
      <c r="B5" s="4" t="s">
        <v>367</v>
      </c>
      <c r="C5" s="4" t="s">
        <v>368</v>
      </c>
    </row>
    <row r="6" spans="1:3">
      <c r="A6" s="4" t="s">
        <v>369</v>
      </c>
      <c r="B6" s="4" t="s">
        <v>370</v>
      </c>
      <c r="C6" s="4" t="s">
        <v>371</v>
      </c>
    </row>
    <row r="7" spans="1:3">
      <c r="A7" s="4" t="s">
        <v>372</v>
      </c>
      <c r="B7" s="4" t="s">
        <v>337</v>
      </c>
      <c r="C7" s="4" t="s">
        <v>3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45</v>
      </c>
    </row>
    <row r="2" spans="1:3">
      <c r="A2" s="3" t="s">
        <v>5</v>
      </c>
    </row>
    <row r="3" spans="1:3">
      <c r="A3" s="4" t="s">
        <v>374</v>
      </c>
      <c r="B3" s="6" t="n">
        <v>12413</v>
      </c>
      <c r="C3" s="6" t="n">
        <v>27658</v>
      </c>
    </row>
    <row r="4" spans="1:3">
      <c r="A4" s="4" t="s">
        <v>375</v>
      </c>
      <c r="B4" s="5" t="n">
        <v>-31601</v>
      </c>
      <c r="C4" s="5" t="n">
        <v>-37079</v>
      </c>
    </row>
    <row r="5" spans="1:3">
      <c r="A5" s="4" t="s">
        <v>376</v>
      </c>
      <c r="B5" s="5" t="n">
        <v>248882</v>
      </c>
      <c r="C5" s="5" t="n">
        <v>182629</v>
      </c>
    </row>
    <row r="6" spans="1:3">
      <c r="A6" s="4" t="s">
        <v>377</v>
      </c>
      <c r="B6" s="5" t="n">
        <v>12003305</v>
      </c>
      <c r="C6" s="5" t="n">
        <v>16677809</v>
      </c>
    </row>
    <row r="7" spans="1:3">
      <c r="A7" s="4" t="s">
        <v>378</v>
      </c>
      <c r="B7" s="5" t="n">
        <v>12232999</v>
      </c>
      <c r="C7" s="5" t="n">
        <v>16851017</v>
      </c>
    </row>
    <row r="8" spans="1:3">
      <c r="A8" s="4" t="s">
        <v>360</v>
      </c>
      <c r="B8" s="5" t="n">
        <v>-12232999</v>
      </c>
      <c r="C8" s="5" t="n">
        <v>-16851017</v>
      </c>
    </row>
    <row r="9" spans="1:3">
      <c r="A9" s="4" t="s">
        <v>379</v>
      </c>
      <c r="B9" s="6" t="n">
        <v>0</v>
      </c>
      <c r="C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45</v>
      </c>
    </row>
    <row r="3" spans="1:3">
      <c r="A3" s="3" t="s">
        <v>5</v>
      </c>
    </row>
    <row r="4" spans="1:3">
      <c r="A4" s="4" t="s">
        <v>99</v>
      </c>
      <c r="B4" s="6" t="n">
        <v>-1300086</v>
      </c>
      <c r="C4" s="6" t="n">
        <v>-1191474</v>
      </c>
    </row>
    <row r="5" spans="1:3">
      <c r="A5" s="4" t="s">
        <v>381</v>
      </c>
      <c r="B5" s="5" t="n">
        <v>263578737</v>
      </c>
      <c r="C5" s="5" t="n">
        <v>173757165</v>
      </c>
    </row>
    <row r="6" spans="1:3">
      <c r="A6" s="4" t="s">
        <v>382</v>
      </c>
      <c r="B6" s="5" t="n">
        <v>263578737</v>
      </c>
      <c r="C6" s="5" t="n">
        <v>173757165</v>
      </c>
    </row>
    <row r="7" spans="1:3">
      <c r="A7" s="3" t="s">
        <v>383</v>
      </c>
    </row>
    <row r="8" spans="1:3">
      <c r="A8" s="4" t="s">
        <v>384</v>
      </c>
      <c r="B8" s="6" t="n">
        <v>0</v>
      </c>
      <c r="C8" s="8" t="n">
        <v>-0.01</v>
      </c>
    </row>
    <row r="9" spans="1:3">
      <c r="A9" s="4" t="s">
        <v>385</v>
      </c>
      <c r="B9" s="6" t="n">
        <v>0</v>
      </c>
      <c r="C9" s="8" t="n">
        <v>-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45</v>
      </c>
    </row>
    <row r="3" spans="1:3">
      <c r="A3" s="3" t="s">
        <v>5</v>
      </c>
    </row>
    <row r="4" spans="1:3">
      <c r="A4" s="4" t="s">
        <v>387</v>
      </c>
      <c r="B4" s="6" t="n">
        <v>74862138</v>
      </c>
      <c r="C4" s="6" t="n">
        <v>62686890</v>
      </c>
    </row>
    <row r="5" spans="1:3">
      <c r="A5" s="4" t="s">
        <v>388</v>
      </c>
      <c r="B5" s="5" t="n">
        <v>26679355</v>
      </c>
      <c r="C5" s="5" t="n">
        <v>37983841</v>
      </c>
    </row>
    <row r="6" spans="1:3">
      <c r="A6" s="4" t="s">
        <v>389</v>
      </c>
      <c r="B6" s="5" t="n">
        <v>38641107</v>
      </c>
      <c r="C6" s="5" t="n">
        <v>15637520</v>
      </c>
    </row>
    <row r="7" spans="1:3">
      <c r="A7" s="4" t="s">
        <v>107</v>
      </c>
      <c r="B7" s="6" t="n">
        <v>140182600</v>
      </c>
      <c r="C7" s="6" t="n">
        <v>116308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35"/>
    <col customWidth="1" max="4" min="4" width="14"/>
  </cols>
  <sheetData>
    <row r="1" spans="1:4">
      <c r="A1" s="1" t="s">
        <v>390</v>
      </c>
      <c r="B1" s="2" t="s">
        <v>391</v>
      </c>
      <c r="C1" s="2" t="s">
        <v>2</v>
      </c>
      <c r="D1" s="2" t="s">
        <v>45</v>
      </c>
    </row>
    <row r="2" spans="1:4">
      <c r="A2" s="4" t="s">
        <v>392</v>
      </c>
      <c r="C2" s="6" t="n">
        <v>22333335</v>
      </c>
      <c r="D2" s="6" t="n">
        <v>87589440</v>
      </c>
    </row>
    <row r="3" spans="1:4">
      <c r="A3" s="4" t="s">
        <v>393</v>
      </c>
      <c r="C3" s="5" t="n">
        <v>170000</v>
      </c>
      <c r="D3" s="5" t="n">
        <v>0</v>
      </c>
    </row>
    <row r="4" spans="1:4">
      <c r="A4" s="4" t="s">
        <v>394</v>
      </c>
      <c r="C4" s="6" t="n">
        <v>170000</v>
      </c>
      <c r="D4" s="6" t="n">
        <v>0</v>
      </c>
    </row>
    <row r="5" spans="1:4">
      <c r="A5" s="4" t="s">
        <v>395</v>
      </c>
      <c r="B5" s="5" t="n">
        <v>451738</v>
      </c>
    </row>
    <row r="6" spans="1:4">
      <c r="A6" s="4" t="s">
        <v>396</v>
      </c>
      <c r="B6" s="8" t="n">
        <v>2.5</v>
      </c>
    </row>
    <row r="7" spans="1:4">
      <c r="A7" s="4" t="s">
        <v>127</v>
      </c>
      <c r="C7" s="5" t="n">
        <v>8750000</v>
      </c>
      <c r="D7" s="5" t="n">
        <v>1000000</v>
      </c>
    </row>
    <row r="8" spans="1:4">
      <c r="A8" s="4" t="s">
        <v>397</v>
      </c>
      <c r="C8" s="6" t="n">
        <v>226250</v>
      </c>
      <c r="D8" s="6" t="n">
        <v>100000</v>
      </c>
    </row>
    <row r="9" spans="1:4">
      <c r="A9" s="4" t="s">
        <v>398</v>
      </c>
    </row>
    <row r="10" spans="1:4">
      <c r="A10" s="4" t="s">
        <v>399</v>
      </c>
      <c r="C10" s="4" t="s">
        <v>400</v>
      </c>
    </row>
    <row r="11" spans="1:4">
      <c r="A11" s="4" t="s">
        <v>401</v>
      </c>
    </row>
    <row r="12" spans="1:4">
      <c r="A12" s="4" t="s">
        <v>399</v>
      </c>
      <c r="C12" s="4" t="s">
        <v>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45</v>
      </c>
    </row>
    <row r="3" spans="1:3">
      <c r="A3" s="4" t="s">
        <v>403</v>
      </c>
      <c r="B3" s="4" t="s">
        <v>404</v>
      </c>
      <c r="C3" s="4" t="s">
        <v>405</v>
      </c>
    </row>
    <row r="4" spans="1:3">
      <c r="A4" s="4" t="s">
        <v>406</v>
      </c>
      <c r="B4" s="4" t="s">
        <v>337</v>
      </c>
      <c r="C4" s="4" t="s">
        <v>337</v>
      </c>
    </row>
    <row r="5" spans="1:3">
      <c r="A5" s="4" t="s">
        <v>407</v>
      </c>
      <c r="B5" s="4" t="s">
        <v>408</v>
      </c>
      <c r="C5" s="4" t="s">
        <v>408</v>
      </c>
    </row>
    <row r="6" spans="1:3">
      <c r="A6" s="4" t="s">
        <v>409</v>
      </c>
      <c r="B6" s="4" t="s">
        <v>410</v>
      </c>
      <c r="C6" s="4" t="s">
        <v>410</v>
      </c>
    </row>
    <row r="7" spans="1:3">
      <c r="A7" s="4" t="s">
        <v>411</v>
      </c>
      <c r="B7" s="6" t="n">
        <v>0</v>
      </c>
      <c r="C7"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2</v>
      </c>
      <c r="B1" s="2" t="s">
        <v>1</v>
      </c>
    </row>
    <row r="2" spans="1:3">
      <c r="B2" s="2" t="s">
        <v>2</v>
      </c>
      <c r="C2" s="2" t="s">
        <v>45</v>
      </c>
    </row>
    <row r="3" spans="1:3">
      <c r="A3" s="4" t="s">
        <v>413</v>
      </c>
      <c r="B3" s="5" t="n">
        <v>31112500</v>
      </c>
      <c r="C3" s="5" t="n">
        <v>27408500</v>
      </c>
    </row>
    <row r="4" spans="1:3">
      <c r="A4" s="4" t="s">
        <v>414</v>
      </c>
      <c r="B4" s="8" t="n">
        <v>0.21</v>
      </c>
      <c r="C4" s="8" t="n">
        <v>0.24</v>
      </c>
    </row>
    <row r="5" spans="1:3">
      <c r="A5" s="4" t="s">
        <v>415</v>
      </c>
      <c r="B5" s="4" t="s">
        <v>416</v>
      </c>
      <c r="C5" s="4" t="s">
        <v>417</v>
      </c>
    </row>
    <row r="6" spans="1:3">
      <c r="A6" s="4" t="s">
        <v>418</v>
      </c>
      <c r="B6" s="5" t="n">
        <v>500000</v>
      </c>
      <c r="C6" s="5" t="n">
        <v>4500000</v>
      </c>
    </row>
    <row r="7" spans="1:3">
      <c r="A7" s="4" t="s">
        <v>419</v>
      </c>
      <c r="B7" s="8" t="n">
        <v>0.04</v>
      </c>
      <c r="C7" s="8" t="n">
        <v>0.05</v>
      </c>
    </row>
    <row r="8" spans="1:3">
      <c r="A8" s="4" t="s">
        <v>420</v>
      </c>
      <c r="B8" s="5" t="n">
        <v>0</v>
      </c>
      <c r="C8" s="5" t="n">
        <v>0</v>
      </c>
    </row>
    <row r="9" spans="1:3">
      <c r="A9" s="4" t="s">
        <v>421</v>
      </c>
      <c r="B9" s="6" t="n">
        <v>0</v>
      </c>
      <c r="C9" s="6" t="n">
        <v>0</v>
      </c>
    </row>
    <row r="10" spans="1:3">
      <c r="A10" s="4" t="s">
        <v>422</v>
      </c>
      <c r="B10" s="5" t="n">
        <v>-9300000</v>
      </c>
      <c r="C10" s="5" t="n">
        <v>-796000</v>
      </c>
    </row>
    <row r="11" spans="1:3">
      <c r="A11" s="4" t="s">
        <v>423</v>
      </c>
      <c r="B11" s="8" t="n">
        <v>0.46</v>
      </c>
      <c r="C11" s="8" t="n">
        <v>0.16</v>
      </c>
    </row>
    <row r="12" spans="1:3">
      <c r="A12" s="4" t="s">
        <v>424</v>
      </c>
      <c r="B12" s="5" t="n">
        <v>22312500</v>
      </c>
      <c r="C12" s="5" t="n">
        <v>31112500</v>
      </c>
    </row>
    <row r="13" spans="1:3">
      <c r="A13" s="4" t="s">
        <v>425</v>
      </c>
      <c r="B13" s="8" t="n">
        <v>0.09</v>
      </c>
      <c r="C13" s="8" t="n">
        <v>0.21</v>
      </c>
    </row>
    <row r="14" spans="1:3">
      <c r="A14" s="4" t="s">
        <v>426</v>
      </c>
      <c r="B14" s="5" t="n">
        <v>20312500</v>
      </c>
      <c r="C14" s="5" t="n">
        <v>27400520</v>
      </c>
    </row>
    <row r="15" spans="1:3">
      <c r="A15" s="4" t="s">
        <v>427</v>
      </c>
      <c r="B15" s="8" t="n">
        <v>0.09</v>
      </c>
      <c r="C15" s="8" t="n">
        <v>0.21</v>
      </c>
    </row>
    <row r="16" spans="1:3">
      <c r="A16" s="4" t="s">
        <v>428</v>
      </c>
      <c r="B16" s="6" t="n">
        <v>0</v>
      </c>
      <c r="C16" s="6" t="n">
        <v>0</v>
      </c>
    </row>
    <row r="17" spans="1:3">
      <c r="A17" s="4" t="s">
        <v>429</v>
      </c>
      <c r="B17" s="4" t="s">
        <v>430</v>
      </c>
      <c r="C17" s="4" t="s">
        <v>431</v>
      </c>
    </row>
    <row r="18" spans="1:3">
      <c r="A18" s="4" t="s">
        <v>432</v>
      </c>
      <c r="B18" s="5" t="n">
        <v>20312500</v>
      </c>
      <c r="C18" s="5" t="n">
        <v>27400520</v>
      </c>
    </row>
    <row r="19" spans="1:3">
      <c r="A19" s="4" t="s">
        <v>433</v>
      </c>
      <c r="B19" s="8" t="n">
        <v>0.09</v>
      </c>
      <c r="C19" s="8" t="n">
        <v>0.21</v>
      </c>
    </row>
    <row r="20" spans="1:3">
      <c r="A20" s="4" t="s">
        <v>434</v>
      </c>
      <c r="B20" s="4" t="s">
        <v>430</v>
      </c>
      <c r="C20" s="4" t="s">
        <v>4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45</v>
      </c>
    </row>
    <row r="3" spans="1:3">
      <c r="A3" s="3" t="s">
        <v>5</v>
      </c>
    </row>
    <row r="4" spans="1:3">
      <c r="A4" s="4" t="s">
        <v>436</v>
      </c>
      <c r="B4" s="5" t="n">
        <v>3711980</v>
      </c>
      <c r="C4" s="5" t="n">
        <v>2923898</v>
      </c>
    </row>
    <row r="5" spans="1:3">
      <c r="A5" s="4" t="s">
        <v>437</v>
      </c>
      <c r="B5" s="6" t="n">
        <v>0</v>
      </c>
      <c r="C5" s="6" t="n">
        <v>0</v>
      </c>
    </row>
    <row r="6" spans="1:3">
      <c r="A6" s="4" t="s">
        <v>438</v>
      </c>
      <c r="B6" s="5" t="n">
        <v>500000</v>
      </c>
      <c r="C6" s="5" t="n">
        <v>4500000</v>
      </c>
    </row>
    <row r="7" spans="1:3">
      <c r="A7" s="4" t="s">
        <v>439</v>
      </c>
      <c r="B7" s="6" t="n">
        <v>0</v>
      </c>
      <c r="C7" s="6" t="n">
        <v>0</v>
      </c>
    </row>
    <row r="8" spans="1:3">
      <c r="A8" s="4" t="s">
        <v>440</v>
      </c>
      <c r="B8" s="5" t="n">
        <v>-1545313</v>
      </c>
      <c r="C8" s="5" t="n">
        <v>-3347917</v>
      </c>
    </row>
    <row r="9" spans="1:3">
      <c r="A9" s="4" t="s">
        <v>441</v>
      </c>
      <c r="B9" s="6" t="n">
        <v>0</v>
      </c>
      <c r="C9" s="6" t="n">
        <v>0</v>
      </c>
    </row>
    <row r="10" spans="1:3">
      <c r="A10" s="4" t="s">
        <v>442</v>
      </c>
      <c r="B10" s="5" t="n">
        <v>-666667</v>
      </c>
      <c r="C10" s="5" t="n">
        <v>-364001</v>
      </c>
    </row>
    <row r="11" spans="1:3">
      <c r="A11" s="4" t="s">
        <v>443</v>
      </c>
      <c r="B11" s="6" t="n">
        <v>0</v>
      </c>
      <c r="C11" s="6" t="n">
        <v>0</v>
      </c>
    </row>
    <row r="12" spans="1:3">
      <c r="A12" s="4" t="s">
        <v>444</v>
      </c>
      <c r="B12" s="5" t="n">
        <v>2000000</v>
      </c>
      <c r="C12" s="5" t="n">
        <v>3711980</v>
      </c>
    </row>
    <row r="13" spans="1:3">
      <c r="A13" s="4" t="s">
        <v>445</v>
      </c>
      <c r="B13" s="6" t="n">
        <v>0</v>
      </c>
      <c r="C13"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45</v>
      </c>
    </row>
    <row r="3" spans="1:3">
      <c r="A3" s="4" t="s">
        <v>403</v>
      </c>
      <c r="B3" s="4" t="s">
        <v>447</v>
      </c>
      <c r="C3" s="4" t="s">
        <v>405</v>
      </c>
    </row>
    <row r="4" spans="1:3">
      <c r="A4" s="4" t="s">
        <v>406</v>
      </c>
      <c r="B4" s="4" t="s">
        <v>337</v>
      </c>
      <c r="C4" s="4" t="s">
        <v>337</v>
      </c>
    </row>
    <row r="5" spans="1:3">
      <c r="A5" s="4" t="s">
        <v>407</v>
      </c>
      <c r="B5" s="4" t="s">
        <v>408</v>
      </c>
      <c r="C5" s="4" t="s">
        <v>408</v>
      </c>
    </row>
    <row r="6" spans="1:3">
      <c r="A6" s="4" t="s">
        <v>409</v>
      </c>
      <c r="B6" s="4" t="s">
        <v>410</v>
      </c>
      <c r="C6" s="4" t="s">
        <v>410</v>
      </c>
    </row>
    <row r="7" spans="1:3">
      <c r="A7" s="4" t="s">
        <v>411</v>
      </c>
      <c r="B7" s="8" t="n">
        <v>0.01</v>
      </c>
      <c r="C7"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48</v>
      </c>
      <c r="B1" s="2" t="s">
        <v>1</v>
      </c>
    </row>
    <row r="2" spans="1:3">
      <c r="B2" s="2" t="s">
        <v>2</v>
      </c>
      <c r="C2" s="2" t="s">
        <v>45</v>
      </c>
    </row>
    <row r="3" spans="1:3">
      <c r="A3" s="4" t="s">
        <v>413</v>
      </c>
      <c r="B3" s="5" t="n">
        <v>50175088</v>
      </c>
      <c r="C3" s="5" t="n">
        <v>12860648</v>
      </c>
    </row>
    <row r="4" spans="1:3">
      <c r="A4" s="4" t="s">
        <v>414</v>
      </c>
      <c r="B4" s="8" t="n">
        <v>0.1</v>
      </c>
      <c r="C4" s="8" t="n">
        <v>0.29</v>
      </c>
    </row>
    <row r="5" spans="1:3">
      <c r="A5" s="4" t="s">
        <v>415</v>
      </c>
      <c r="B5" s="4" t="s">
        <v>449</v>
      </c>
      <c r="C5" s="4" t="s">
        <v>450</v>
      </c>
    </row>
    <row r="6" spans="1:3">
      <c r="A6" s="4" t="s">
        <v>418</v>
      </c>
      <c r="B6" s="5" t="n">
        <v>22333335</v>
      </c>
      <c r="C6" s="5" t="n">
        <v>87589440</v>
      </c>
    </row>
    <row r="7" spans="1:3">
      <c r="A7" s="4" t="s">
        <v>419</v>
      </c>
      <c r="B7" s="8" t="n">
        <v>0.01</v>
      </c>
      <c r="C7" s="8" t="n">
        <v>0.03</v>
      </c>
    </row>
    <row r="8" spans="1:3">
      <c r="A8" s="4" t="s">
        <v>420</v>
      </c>
      <c r="B8" s="5" t="n">
        <v>-4525750</v>
      </c>
      <c r="C8" s="5" t="n">
        <v>-47200000</v>
      </c>
    </row>
    <row r="9" spans="1:3">
      <c r="A9" s="4" t="s">
        <v>421</v>
      </c>
      <c r="B9" s="8" t="n">
        <v>0.01</v>
      </c>
      <c r="C9" s="8" t="n">
        <v>0.01</v>
      </c>
    </row>
    <row r="10" spans="1:3">
      <c r="A10" s="4" t="s">
        <v>422</v>
      </c>
      <c r="C10" s="5" t="n">
        <v>-3075000</v>
      </c>
    </row>
    <row r="11" spans="1:3">
      <c r="A11" s="4" t="s">
        <v>423</v>
      </c>
      <c r="C11" s="8" t="n">
        <v>0.1</v>
      </c>
    </row>
    <row r="12" spans="1:3">
      <c r="A12" s="4" t="s">
        <v>424</v>
      </c>
      <c r="B12" s="5" t="n">
        <v>67982673</v>
      </c>
      <c r="C12" s="5" t="n">
        <v>50175088</v>
      </c>
    </row>
    <row r="13" spans="1:3">
      <c r="A13" s="4" t="s">
        <v>425</v>
      </c>
      <c r="B13" s="8" t="n">
        <v>0.07000000000000001</v>
      </c>
      <c r="C13" s="8" t="n">
        <v>0.1</v>
      </c>
    </row>
    <row r="14" spans="1:3">
      <c r="A14" s="4" t="s">
        <v>426</v>
      </c>
      <c r="B14" s="5" t="n">
        <v>67982673</v>
      </c>
      <c r="C14" s="5" t="n">
        <v>50175088</v>
      </c>
    </row>
    <row r="15" spans="1:3">
      <c r="A15" s="4" t="s">
        <v>427</v>
      </c>
      <c r="B15" s="8" t="n">
        <v>0.07000000000000001</v>
      </c>
      <c r="C15" s="8" t="n">
        <v>0.1</v>
      </c>
    </row>
    <row r="16" spans="1:3">
      <c r="A16" s="4" t="s">
        <v>428</v>
      </c>
      <c r="B16" s="6" t="n">
        <v>170000</v>
      </c>
      <c r="C16" s="6" t="n">
        <v>0</v>
      </c>
    </row>
    <row r="17" spans="1:3">
      <c r="A17" s="4" t="s">
        <v>429</v>
      </c>
      <c r="B17" s="4" t="s">
        <v>449</v>
      </c>
      <c r="C17" s="4" t="s">
        <v>450</v>
      </c>
    </row>
    <row r="18" spans="1:3">
      <c r="A18" s="4" t="s">
        <v>432</v>
      </c>
      <c r="B18" s="5" t="n">
        <v>67982673</v>
      </c>
      <c r="C18" s="5" t="n">
        <v>50175088</v>
      </c>
    </row>
    <row r="19" spans="1:3">
      <c r="A19" s="4" t="s">
        <v>433</v>
      </c>
      <c r="B19" s="8" t="n">
        <v>0.07000000000000001</v>
      </c>
      <c r="C19" s="8" t="n">
        <v>0.1</v>
      </c>
    </row>
    <row r="20" spans="1:3">
      <c r="A20" s="4" t="s">
        <v>434</v>
      </c>
      <c r="B20" s="4" t="s">
        <v>449</v>
      </c>
      <c r="C20" s="4" t="s">
        <v>4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451</v>
      </c>
      <c r="B1" s="2" t="s">
        <v>1</v>
      </c>
    </row>
    <row r="2" spans="1:3">
      <c r="B2" s="2" t="s">
        <v>2</v>
      </c>
      <c r="C2" s="2" t="s">
        <v>45</v>
      </c>
    </row>
    <row r="3" spans="1:3">
      <c r="A3" s="4" t="s">
        <v>413</v>
      </c>
      <c r="B3" s="5" t="n">
        <v>344992</v>
      </c>
      <c r="C3" s="5" t="n">
        <v>344992</v>
      </c>
    </row>
    <row r="4" spans="1:3">
      <c r="A4" s="4" t="s">
        <v>414</v>
      </c>
      <c r="B4" s="8" t="n">
        <v>2.5</v>
      </c>
      <c r="C4" s="8" t="n">
        <v>2.5</v>
      </c>
    </row>
    <row r="5" spans="1:3">
      <c r="A5" s="4" t="s">
        <v>415</v>
      </c>
      <c r="B5" s="4" t="s">
        <v>452</v>
      </c>
      <c r="C5" s="4" t="s">
        <v>453</v>
      </c>
    </row>
    <row r="6" spans="1:3">
      <c r="A6" s="4" t="s">
        <v>418</v>
      </c>
      <c r="B6" s="5" t="n">
        <v>0</v>
      </c>
      <c r="C6" s="5" t="n">
        <v>0</v>
      </c>
    </row>
    <row r="7" spans="1:3">
      <c r="A7" s="4" t="s">
        <v>419</v>
      </c>
      <c r="B7" s="6" t="n">
        <v>0</v>
      </c>
      <c r="C7" s="6" t="n">
        <v>0</v>
      </c>
    </row>
    <row r="8" spans="1:3">
      <c r="A8" s="4" t="s">
        <v>421</v>
      </c>
      <c r="B8" s="6" t="n">
        <v>0</v>
      </c>
      <c r="C8" s="8" t="n">
        <v>2.5</v>
      </c>
    </row>
    <row r="9" spans="1:3">
      <c r="A9" s="4" t="s">
        <v>422</v>
      </c>
      <c r="B9" s="5" t="n">
        <v>0</v>
      </c>
      <c r="C9" s="5" t="n">
        <v>0</v>
      </c>
    </row>
    <row r="10" spans="1:3">
      <c r="A10" s="4" t="s">
        <v>423</v>
      </c>
      <c r="B10" s="6" t="n">
        <v>0</v>
      </c>
      <c r="C10" s="6" t="n">
        <v>0</v>
      </c>
    </row>
    <row r="11" spans="1:3">
      <c r="A11" s="4" t="s">
        <v>424</v>
      </c>
      <c r="B11" s="5" t="n">
        <v>344992</v>
      </c>
      <c r="C11" s="5" t="n">
        <v>344992</v>
      </c>
    </row>
    <row r="12" spans="1:3">
      <c r="A12" s="4" t="s">
        <v>425</v>
      </c>
      <c r="B12" s="8" t="n">
        <v>2.5</v>
      </c>
      <c r="C12" s="8" t="n">
        <v>2.5</v>
      </c>
    </row>
    <row r="13" spans="1:3">
      <c r="A13" s="4" t="s">
        <v>426</v>
      </c>
      <c r="B13" s="5" t="n">
        <v>344992</v>
      </c>
      <c r="C13" s="5" t="n">
        <v>344992</v>
      </c>
    </row>
    <row r="14" spans="1:3">
      <c r="A14" s="4" t="s">
        <v>427</v>
      </c>
      <c r="B14" s="8" t="n">
        <v>2.5</v>
      </c>
      <c r="C14" s="8" t="n">
        <v>2.5</v>
      </c>
    </row>
    <row r="15" spans="1:3">
      <c r="A15" s="4" t="s">
        <v>428</v>
      </c>
      <c r="B15" s="6" t="n">
        <v>0</v>
      </c>
      <c r="C15" s="6" t="n">
        <v>0</v>
      </c>
    </row>
    <row r="16" spans="1:3">
      <c r="A16" s="4" t="s">
        <v>429</v>
      </c>
      <c r="B16" s="4" t="s">
        <v>452</v>
      </c>
      <c r="C16" s="4" t="s">
        <v>453</v>
      </c>
    </row>
    <row r="17" spans="1:3">
      <c r="A17" s="4" t="s">
        <v>432</v>
      </c>
      <c r="B17" s="5" t="n">
        <v>344992</v>
      </c>
      <c r="C17" s="5" t="n">
        <v>344992</v>
      </c>
    </row>
    <row r="18" spans="1:3">
      <c r="A18" s="4" t="s">
        <v>433</v>
      </c>
      <c r="B18" s="8" t="n">
        <v>2.5</v>
      </c>
      <c r="C18" s="8" t="n">
        <v>2.5</v>
      </c>
    </row>
    <row r="19" spans="1:3">
      <c r="A19" s="4" t="s">
        <v>434</v>
      </c>
      <c r="B19" s="4" t="s">
        <v>452</v>
      </c>
      <c r="C19" s="4" t="s">
        <v>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7:16:52Z</dcterms:created>
  <dcterms:modified xmlns:dcterms="http://purl.org/dc/terms/" xmlns:xsi="http://www.w3.org/2001/XMLSchema-instance" xsi:type="dcterms:W3CDTF">2018-04-16T17:16:52Z</dcterms:modified>
</cp:coreProperties>
</file>